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License and Collaboration Agree"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License and Collaboration Agr_2"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Prepaid Expenses and Other Cu_3"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 Summary of A" sheetId="37" state="visible" r:id="rId37"/>
    <sheet xmlns:r="http://schemas.openxmlformats.org/officeDocument/2006/relationships" name="Preferred Stock - Additional In"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License and Collaboration Agr_3" sheetId="47" state="visible" r:id="rId47"/>
    <sheet xmlns:r="http://schemas.openxmlformats.org/officeDocument/2006/relationships" name="License and Collaboration Agr_4" sheetId="48" state="visible" r:id="rId48"/>
    <sheet xmlns:r="http://schemas.openxmlformats.org/officeDocument/2006/relationships" name="License and Collaboration Agr_5" sheetId="49" state="visible" r:id="rId49"/>
    <sheet xmlns:r="http://schemas.openxmlformats.org/officeDocument/2006/relationships" name="Net Loss Per Share - Summary of" sheetId="50" state="visible" r:id="rId50"/>
    <sheet xmlns:r="http://schemas.openxmlformats.org/officeDocument/2006/relationships" name="Net Loss Per Share - Summary 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SQZ BIOTECHNOLOGIES COMPANY</t>
        </is>
      </c>
    </row>
    <row r="12">
      <c r="A12" s="4" t="inlineStr">
        <is>
          <t>Entity Central Index Key</t>
        </is>
      </c>
      <c r="B12" s="4" t="inlineStr">
        <is>
          <t>0001604477</t>
        </is>
      </c>
    </row>
    <row r="13">
      <c r="A13" s="4" t="inlineStr">
        <is>
          <t>Entity Incorporation, State or Country Code</t>
        </is>
      </c>
      <c r="B13" s="4" t="inlineStr">
        <is>
          <t>DE</t>
        </is>
      </c>
    </row>
    <row r="14">
      <c r="A14" s="4" t="inlineStr">
        <is>
          <t>Current Fiscal Year End Date</t>
        </is>
      </c>
      <c r="B14" s="4" t="inlineStr">
        <is>
          <t>--12-31</t>
        </is>
      </c>
    </row>
    <row r="15">
      <c r="A15" s="4" t="inlineStr">
        <is>
          <t>Title of 12(b) Security</t>
        </is>
      </c>
      <c r="B15" s="4" t="inlineStr">
        <is>
          <t>Common Stock, $0.001 par value per share</t>
        </is>
      </c>
    </row>
    <row r="16">
      <c r="A16" s="4" t="inlineStr">
        <is>
          <t>Trading Symbol</t>
        </is>
      </c>
      <c r="B16" s="4" t="inlineStr">
        <is>
          <t>SQZ</t>
        </is>
      </c>
    </row>
    <row r="17">
      <c r="A17" s="4" t="inlineStr">
        <is>
          <t>Security Exchange Name</t>
        </is>
      </c>
      <c r="B17" s="4" t="inlineStr">
        <is>
          <t>NYSE</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Shell Company</t>
        </is>
      </c>
      <c r="B23" s="4" t="inlineStr">
        <is>
          <t>false</t>
        </is>
      </c>
    </row>
    <row r="24">
      <c r="A24" s="4" t="inlineStr">
        <is>
          <t>Entity Ex Transition Period</t>
        </is>
      </c>
      <c r="B24" s="4" t="inlineStr">
        <is>
          <t>false</t>
        </is>
      </c>
    </row>
    <row r="25">
      <c r="A25" s="4" t="inlineStr">
        <is>
          <t>Entity Common Stock, Shares Outstanding</t>
        </is>
      </c>
      <c r="C25" s="5" t="n">
        <v>28047393</v>
      </c>
    </row>
    <row r="26">
      <c r="A26" s="4" t="inlineStr">
        <is>
          <t>Entity Address, State or Province</t>
        </is>
      </c>
      <c r="B26" s="4" t="inlineStr">
        <is>
          <t>MA</t>
        </is>
      </c>
    </row>
    <row r="27">
      <c r="A27" s="4" t="inlineStr">
        <is>
          <t>Entity File Number</t>
        </is>
      </c>
      <c r="B27" s="4" t="inlineStr">
        <is>
          <t>001-39662</t>
        </is>
      </c>
    </row>
    <row r="28">
      <c r="A28" s="4" t="inlineStr">
        <is>
          <t>Entity Tax Identification Number</t>
        </is>
      </c>
      <c r="B28" s="4" t="inlineStr">
        <is>
          <t>46-2431115</t>
        </is>
      </c>
    </row>
    <row r="29">
      <c r="A29" s="4" t="inlineStr">
        <is>
          <t>Entity Address, Address Line One</t>
        </is>
      </c>
      <c r="B29" s="4" t="inlineStr">
        <is>
          <t>200 Arsenal Yards Blvd</t>
        </is>
      </c>
    </row>
    <row r="30">
      <c r="A30" s="4" t="inlineStr">
        <is>
          <t>Entity Address, Address Line Two</t>
        </is>
      </c>
      <c r="B30" s="4" t="inlineStr">
        <is>
          <t>Suite 210</t>
        </is>
      </c>
    </row>
    <row r="31">
      <c r="A31" s="4" t="inlineStr">
        <is>
          <t>Entity Address, City or Town</t>
        </is>
      </c>
      <c r="B31" s="4" t="inlineStr">
        <is>
          <t>Watertown</t>
        </is>
      </c>
    </row>
    <row r="32">
      <c r="A32" s="4" t="inlineStr">
        <is>
          <t>Entity Address, Postal Zip Code</t>
        </is>
      </c>
      <c r="B32" s="4" t="inlineStr">
        <is>
          <t>02472</t>
        </is>
      </c>
    </row>
    <row r="33">
      <c r="A33" s="4" t="inlineStr">
        <is>
          <t>City Area Code</t>
        </is>
      </c>
      <c r="B33" s="4" t="inlineStr">
        <is>
          <t>617</t>
        </is>
      </c>
    </row>
    <row r="34">
      <c r="A34" s="4" t="inlineStr">
        <is>
          <t>Local Phone Number</t>
        </is>
      </c>
      <c r="B34" s="4" t="inlineStr">
        <is>
          <t>758-86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unaudited consolidated financial statements as of June 30, 2021 and for the three and six months ended June 30, 2021 and 2020 have been prepared by the Company pursuant to the rules and regulations of the Securities and Exchange Commission (“SEC”) for interim financial statements. The accompanying consolidated balance sheet as of December 31, 2020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These interim condensed consolidated financial statements should be read in conjunction with the Company’s audited consolidated financial statements and the notes thereto for the year ended December 31, 2020 included in the Company’s Form 10-K filed with the SEC, on March 18, 2021. In the opinion of management, all adjustments, consisting only of normal recurring adjustments necessary for a fair statement of the Company’s consolidated financial position as of June 30, 2021, the consolidated results of operations for the three and six months ended June 30, 2021 and 2020, and the consolidated cash flows for six months ended June 30, 2021 and 2020 have been made. The Company’s consolidated results of operations for the three and six months ended June 30, 2021 are not necessarily indicative of the results of operations that may be expected for the full year or any other subsequent interim period.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judgments and methodologi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credit losses, if any. In May 2019, the FASB issued ASU No. 2019-05, Financial Instruments—Credit Losses (Topic 326): Targeted Transition Relief (“ASU 2019-05”) , which provides additional implementation guidance on the previously issued ASU 2016-13. For public entities, this guidance is effective for fiscal years beginning after December 15, 2019, including interim periods within those fiscal years. For nonpublic entities, this guidance is effective for fiscal years beginning after December 15, 2022. Early adoption is permitted as of the fiscal years beginning after December 15, 2018, including interim periods within those fiscal years. The Company is currently evaluating the impact that the adoption of ASU 2016-13 and ASU 2019-05 will have on its consolidated financial statements. In November 2018, the FASB issued ASU No. 2018-18, Collaborative Arrangements (Topic 808): Clarifying the Interaction between Topic 808 and Topic 606 Collaborative Arrangements In December 2019, the FASB issued ASU No. 2019-12, Simplifying the Accounting for Income Tax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following tables present the Company’s fair value hierarchy for its assets and liabilities that are measured at fair value on a recurring basis (in thousands):
FAIR VALUE MEASUREMENTS AT JUNE 30, 2021 USING:
LEVEL 1
LEVEL 2
LEVEL 3
TOTAL
Assets:
Cash equivalents:
Money market funds
$
184,395
$
—
$
—
$
184,395
$
184,395
$
—
$
—
$
184,395
FAIR VALUE MEASUREMENTS AT DECEMBER 31, 2020 USING:
LEVEL 1
LEVEL 2
LEVEL 3
TOTAL
Assets:
Cash equivalents:
Money market funds
$
170,097
$
—
$
—
$
170,097
$
170,097
$
—
$
—
$
170,097
Money market funds were valued by the Company based on quoted market prices, which represent a Level 1 measurement within the fair value hierarchy. There were no changes to the valuation methods during the six months ended June 30, 2021 The Company evaluates transfers between levels at the end of each reporting period. There were no transfers between Level 1 or Level 2 during the six months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ed of the following (in thousands):
JUNE 30,
DECEMBER 31,
2021
2020
Prepaid expenses
$
4,144
$
4,032
Unbilled and other receivables
48
548
Interest receivable
4
2
$
4,196
$
4,5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net consisted of the following (in thousands):
JUNE 30,
DECEMBER 31,
2021
2020
Machinery and equipment
$
6,568
$
6,139
Leasehold improvements
579
579
Furniture and fixtures
$
459
459
$
7,606
$
7,177
Less: Accumulated depreciation and amortization
(4,087
)
(3,532
)
$
3,519
$
3,645
Depreciation and amortization expense was $0.3 million for each of the three months ended June 30, 2021 and 2020. Depreciation and amortization expense was $0.6 million and $0.7 million for the six months ended June 30, 2021 and 2020, respectively. In February 2020, as a result of the termination of the 2016 Lease (see Note 11), the Company removed from the consolidated balance sheet leasehold improvements with a cost of $2.7 million and accumulated depreciation related to those leasehold improvements of $1.3 million. The resulting $1.4 million loss was recognized by the Company as a component of the $0.1 million net loss on termination for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6. Accrued Expenses Accrued expenses consisted of the following (in thousands):
JUNE 30,
DECEMBER 31,
2021
2020
Accrued external research, development and manufacturing costs
$
1,921
$
3,085
Accrued employee compensation and benefits
1,811
2,682
Accrued licensing fees (Note 10)
772
743
Other
741
848
$
5,245
$
7,3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6 Months Ended</t>
        </is>
      </c>
    </row>
    <row r="2">
      <c r="B2" s="2" t="inlineStr">
        <is>
          <t>Jun. 30, 2021</t>
        </is>
      </c>
    </row>
    <row r="3">
      <c r="A3" s="3" t="inlineStr">
        <is>
          <t>Temporary Equity [Abstract]</t>
        </is>
      </c>
    </row>
    <row r="4">
      <c r="A4" s="4" t="inlineStr">
        <is>
          <t>Preferred Stock</t>
        </is>
      </c>
      <c r="B4" s="4" t="inlineStr">
        <is>
          <t xml:space="preserve">7. Preferred Stock In January and February 2020, the Company issued and sold an aggregate of 1,094,247 shares of Series D Preferred Stock at a price of $13.9365 per share for gross proceeds of $15.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Stock-Based Compensation On October 20, 2020, the Company’s board of directors adopted, and on October 22, 2020 its stockholders approved, the 2020 Incentive Award Plan (the “2020 Plan”), which became effective the day prior to the first public trading date of the Company’s common stock. Following the effectiveness of the 2020 Plan, no further awards are made under the Company’s previous 2014 Stock Incentive Plan (the “2014 Plan”). The 2020 Plan provides for the grant of incentive stock options, non-qualified stock options, stock appreciation rights, restricted stock awards, restricted stock units, and other stock-based awards. The number of shares reserved for issuance under the 2020 Plan was initially equal to 2,690,415 and is subject to an annual increase on the first day of each calendar year . The initial increase began on January 1, 2021 and end s on and includ es January 1, 2030, equal to the lesser of (i) 5 % of the aggregate number of shares of common stock outstanding on the final day of the immediately preceding calendar year and (ii) such smaller number of shares of common stock as is determined by the board of directors. The shares of common stock underlying any awards that are forfeited, cancelled, held back upon exercise or settlement of an award to satisfy the exercise price or tax withholding, repurchased or are otherwise terminated by the Company under the 2020 Plan or following the effective date of the 2020 Plan, under the 2014 Plan are added back to the shares of common stock available for issuance under the 2020 Plan. As of June 30, 2021 and December 31, 2020, there were and 2,079,230 shares available, respectively, for future issuance under the 2020 Plan . On October 20, 2020, the Company’s board of directors adopted, and on October 22, 2020 its stockholders approved, the 2020 Employee Stock Purchase Plan (the ‘‘2020 ESPP’’), which became effective the day prior to the first public trading date of the Company’s common stock. A total of 275,886 shares of common stock was initially reserved for issuance under this plan. The number of shares of common stock that may be issued under the 2020 ESPP automatically increases on the first day of each calendar year. The initial increase began on January 1, 2021 and ends on and includes January 1, 2030, equal to the lesser of (i) 1% of the shares of common stock outstanding on the final day of the immediately preceding calendar year and (ii) such smaller number of shares of common stock as is determined by the board of directors, provided that not more than 3,724,461 shares of common stock may be issued under the 2020 ESPP. As of June 30, 2021, no shares had been issued under the 2020 ESPP and there were 523,749 shares available for issuance. Stock Option Valuation The fair value of each option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public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option.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expected dividend yield of 0% is based on the fact that the Company has never paid cash dividends and does not expect to pay any cash dividends in the foreseeable future. The following table summarizes the Company’s stock option activity since December 31, 2020:
NUMBER OF SHARES
WEIGHTED- AVERAGE EXERCISE PRICE
WEIGHTED- AVERAGE REMAINING CONTRACTUAL TERM
INTRINSIC VALUE
(in years)
(in thousands)
Outstanding at December 31, 2020
4,039,894
$
7.69
8.41
$
85,993
Granted
1,023,037
16.13
Exercised
(245,080
)
3.92
Forfeited or canceled
(246,206
)
10.47
Outstanding at June 30, 2021
4,571,645
$
9.64
8.37
$
25,730
Vested and expected to vest at June 30, 2021
4,571,645
$
9.64
8.37
$
25,730
Options exercisable at June 30, 2021
1,515,222
$
4.62
7.11
$
14,931
Stock-Based Compensation Expense Stock-based compensation expense related to stock options was classified in the consolidated statements of operations as follows (in thousands):
THREE MONTHS ENDED JUNE 30,
SIX MONTHS ENDED JUNE 30,
2021
2020
2021
2020
Research and development expenses
$
683
$
283
$
1,247
$
517
General and administrative expenses
1,146
471
2,165
935
$
1,829
$
754
$
3,412
$
1,452
As of June 30, 2021, total unrecognized stock-based compensation expense related to unvested stock-based awards was $21.9 million, which is expected to be recognized over a weighted-average period of 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For the three and six months ended June 30, 2021 and 2020,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Leases The Company’s commitments under its leases are described in Note 11. License and Supply Agreements License Agreement with Massachusetts Institute of Technology In December 2015, the Company entered into an exclusive patent license agreement with the Massachusetts Institute of Technology (“MIT”) (the “MIT Agreement”). The MIT Agreement replaced a May 2013 exclusive agreement with MIT. Under the MIT Agreement, the Company received an exclusive license under the licensed patent rights to develop, manufacture and commercialize any products related to certain intracellular delivery methods that were developed at MIT. As of June 30, 2021 and December 31, 2020, the Company had liabilities of $0.8 million and $0.7 million, respectively, included within accrued expenses (see Note 6). During each of the six months ended June 30, 2021 and 2020, the Company did not recognize any research and development expense under the sublicense terms of the MIT Agreement. Manufacturing Services Agreements During the years ended December 31, 2020 and 2019, the Company entered into agreements with a contract manufacturing organization to provide manufacturing services related to its product candidates as it began to prepare for a future clinical trial. The Company had no non-cancelable purchase commitments as of June 30, 2021 and December 31, 2020 under these agreements, as amended. 401(k) Plan The Company sponsors a 401(k) defined contribution benefit plan (the “401(k) Plan”), which covers all employees who meet certain eligibility requirements as defined in the 401(k) Plan and allows participants to defer a portion of their annual compensation on a pre-tax basis. Contributions to the 401(k) Plan may be made at the discretion of management. For each of the three months ended June 30, 2021 and 2020, the Company contributed $0.1 million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 agreement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1. Leases As of June 30, 2021, the Company leases its office and laboratory facilities under a non-cancelable operating lease entered into in December 2018, which included lease incentives, payment escalations and rent holidays. The Company had not entered into any financing leases or any short-term operating leases as of June 30, 2021 and December 31, 2020. 2018 Lease In December 2018, the Company entered into a lease for office and laboratory space in Watertown, Massachusetts (the “2018 Lease”). The 2018 Lease term commenced in December 2019 and expires in November 2029. Under the 2018 Lease, the Company has one five-year 2016 Lease In September 2016, the Company entered into a lease for office and laboratory space in Watertown, Massachusetts (the “2016 Lease”). The 2016 Lease was set to expire in September 2023; however, in February 2020, the Company and the landlord jointly terminated the 2016 Lease. Accordingly, as of February 2020, the Company had no further obligations under the 2016 Lease. As a result of this termination, the Company removed from the consolidated balance sheet the associated operating lease right-of-use asset of $2.1 million, leasehold improvements with a net carrying value of $1.4 million (see Note 5) and operating lease liabilities of $3.4 million. The Company therefore recognized a net loss on termination of the 2016 Lease of $0.1 million in the consolidated statement of operations and comprehensive loss for the six months ended June 30, 2020. Embedded Lease The Company evaluated its vendor contracts to identify embedded leases, if any, and noted that an agreement entered into in April 2019 with a contract manufacturing supplier constituted a lease under ASC 842 because the Company has the right to substantially all of the economic benefits from the use of the asset and can direct the use of the asset. The embedded lease commenced in September 2019 and expires in August 2022 and includes an option of the Company to further extend the term of the manufacturing services agreement by one additional year. The Company has evaluated the probability of its exercising the option to extend the term of the agreement and concluded that it was reasonably certain that it would occur. The Company has therefore included the minimum lease payments of the additional year in its calculation of its right-of-use asset and lease liability in relation to the embedded lease. Right-of-use assets under operating leases at June 30, 2021 and December 31, 2020 totaled $43.5 million and $48.4 million, respectively. The leases do not include any restrictions or covenants that had to be accounted for under applicable lease guidance. Lease Portfolio The components of lease cost and other information for the Company’s lease portfolio were as follows (in thousands, except term and discount rate amounts):
THREE MONTHS ENDED JUNE 30,
SIX MONTHS ENDED JUNE 30,
2021
2020
2021
2020
Lease cost:
Operating lease cost
$
3,273
$
2,970
$
6,534
$
6,134
Variable lease cost
679
246
1,003
601
Short-term lease cost
—
—
—
21
$
3,952
$
3,216
$
7,537
$
6,756
JUNE 30, 2021
DECEMBER 31, 2020
Other information:
Weighted-average remaining lease term (in years)
6.4
6.7
Weighted-average discount rate
7.4
%
7.2
% Supplemental cash flow information related to the Company’s operating leases was as follows (in thousands):
SIX MONTHS ENDED JUNE 30,
2021
2020
Cash paid for amounts included in the measurement of operating lease liabilities:
Operating cash flows from operating leases
$
6,249
$
5,8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85067</v>
      </c>
      <c r="C3" s="6" t="n">
        <v>170357</v>
      </c>
    </row>
    <row r="4">
      <c r="A4" s="4" t="inlineStr">
        <is>
          <t>Accounts receivable</t>
        </is>
      </c>
      <c r="C4" s="5" t="n">
        <v>1892</v>
      </c>
    </row>
    <row r="5">
      <c r="A5" s="4" t="inlineStr">
        <is>
          <t>Prepaid expenses and other current assets</t>
        </is>
      </c>
      <c r="B5" s="5" t="n">
        <v>4196</v>
      </c>
      <c r="C5" s="5" t="n">
        <v>4582</v>
      </c>
    </row>
    <row r="6">
      <c r="A6" s="4" t="inlineStr">
        <is>
          <t>Total current assets</t>
        </is>
      </c>
      <c r="B6" s="5" t="n">
        <v>189263</v>
      </c>
      <c r="C6" s="5" t="n">
        <v>176831</v>
      </c>
    </row>
    <row r="7">
      <c r="A7" s="4" t="inlineStr">
        <is>
          <t>Property and equipment, net</t>
        </is>
      </c>
      <c r="B7" s="5" t="n">
        <v>3519</v>
      </c>
      <c r="C7" s="5" t="n">
        <v>3645</v>
      </c>
    </row>
    <row r="8">
      <c r="A8" s="4" t="inlineStr">
        <is>
          <t>Restricted cash</t>
        </is>
      </c>
      <c r="B8" s="5" t="n">
        <v>2305</v>
      </c>
      <c r="C8" s="5" t="n">
        <v>2305</v>
      </c>
    </row>
    <row r="9">
      <c r="A9" s="4" t="inlineStr">
        <is>
          <t>Operating lease right-of-use assets</t>
        </is>
      </c>
      <c r="B9" s="5" t="n">
        <v>43467</v>
      </c>
      <c r="C9" s="5" t="n">
        <v>48360</v>
      </c>
    </row>
    <row r="10">
      <c r="A10" s="4" t="inlineStr">
        <is>
          <t>Total assets</t>
        </is>
      </c>
      <c r="B10" s="5" t="n">
        <v>238554</v>
      </c>
      <c r="C10" s="5" t="n">
        <v>231141</v>
      </c>
    </row>
    <row r="11">
      <c r="A11" s="3" t="inlineStr">
        <is>
          <t>Current liabilities:</t>
        </is>
      </c>
    </row>
    <row r="12">
      <c r="A12" s="4" t="inlineStr">
        <is>
          <t>Accounts payable</t>
        </is>
      </c>
      <c r="B12" s="5" t="n">
        <v>2104</v>
      </c>
      <c r="C12" s="5" t="n">
        <v>3708</v>
      </c>
    </row>
    <row r="13">
      <c r="A13" s="4" t="inlineStr">
        <is>
          <t>Accrued expenses</t>
        </is>
      </c>
      <c r="B13" s="5" t="n">
        <v>5245</v>
      </c>
      <c r="C13" s="5" t="n">
        <v>7358</v>
      </c>
    </row>
    <row r="14">
      <c r="A14" s="4" t="inlineStr">
        <is>
          <t>Current portion of deferred revenue</t>
        </is>
      </c>
      <c r="B14" s="5" t="n">
        <v>26609</v>
      </c>
      <c r="C14" s="5" t="n">
        <v>25917</v>
      </c>
    </row>
    <row r="15">
      <c r="A15" s="4" t="inlineStr">
        <is>
          <t>Current portion of operating lease liabilities</t>
        </is>
      </c>
      <c r="B15" s="5" t="n">
        <v>9877</v>
      </c>
      <c r="C15" s="5" t="n">
        <v>8210</v>
      </c>
    </row>
    <row r="16">
      <c r="A16" s="4" t="inlineStr">
        <is>
          <t>Total current liabilities</t>
        </is>
      </c>
      <c r="B16" s="5" t="n">
        <v>43835</v>
      </c>
      <c r="C16" s="5" t="n">
        <v>45193</v>
      </c>
    </row>
    <row r="17">
      <c r="A17" s="4" t="inlineStr">
        <is>
          <t>Deferred revenue, net of current portion</t>
        </is>
      </c>
      <c r="B17" s="5" t="n">
        <v>9200</v>
      </c>
      <c r="C17" s="5" t="n">
        <v>19659</v>
      </c>
    </row>
    <row r="18">
      <c r="A18" s="4" t="inlineStr">
        <is>
          <t>Operating lease liabilities, net of current portion</t>
        </is>
      </c>
      <c r="B18" s="5" t="n">
        <v>32610</v>
      </c>
      <c r="C18" s="5" t="n">
        <v>38885</v>
      </c>
    </row>
    <row r="19">
      <c r="A19" s="4" t="inlineStr">
        <is>
          <t>Other liabilities</t>
        </is>
      </c>
      <c r="B19" s="5" t="n">
        <v>205</v>
      </c>
      <c r="C19" s="5" t="n">
        <v>205</v>
      </c>
    </row>
    <row r="20">
      <c r="A20" s="4" t="inlineStr">
        <is>
          <t>Total liabilities</t>
        </is>
      </c>
      <c r="B20" s="5" t="n">
        <v>85850</v>
      </c>
      <c r="C20" s="5" t="n">
        <v>103942</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Preferred stock, $0.001 par value; 10,000,000 shares authorized at June 30, 2021 and December 31, 2020; No shares issued or outstanding.</t>
        </is>
      </c>
      <c r="B23" s="4" t="inlineStr">
        <is>
          <t xml:space="preserve"> </t>
        </is>
      </c>
      <c r="C23" s="4" t="inlineStr">
        <is>
          <t xml:space="preserve"> </t>
        </is>
      </c>
    </row>
    <row r="24">
      <c r="A24" s="4" t="inlineStr">
        <is>
          <t>Common stock, $0.001 par value; 200,000,000 shares authorized at June 30, 2021 and December 31, 2020; 28,031,404 and 24,786,324 shares issued and outstanding at June 30, 2021 and December 31, 2020, respectively.</t>
        </is>
      </c>
      <c r="B24" s="5" t="n">
        <v>28</v>
      </c>
      <c r="C24" s="5" t="n">
        <v>25</v>
      </c>
    </row>
    <row r="25">
      <c r="A25" s="4" t="inlineStr">
        <is>
          <t>Additional paid-in capital</t>
        </is>
      </c>
      <c r="B25" s="5" t="n">
        <v>313914</v>
      </c>
      <c r="C25" s="5" t="n">
        <v>253943</v>
      </c>
    </row>
    <row r="26">
      <c r="A26" s="4" t="inlineStr">
        <is>
          <t>Accumulated deficit</t>
        </is>
      </c>
      <c r="B26" s="5" t="n">
        <v>-161238</v>
      </c>
      <c r="C26" s="5" t="n">
        <v>-126769</v>
      </c>
    </row>
    <row r="27">
      <c r="A27" s="4" t="inlineStr">
        <is>
          <t>Total stockholders’ equity</t>
        </is>
      </c>
      <c r="B27" s="5" t="n">
        <v>152704</v>
      </c>
      <c r="C27" s="5" t="n">
        <v>127199</v>
      </c>
    </row>
    <row r="28">
      <c r="A28" s="4" t="inlineStr">
        <is>
          <t>Total liabilities and stockholders’ equity</t>
        </is>
      </c>
      <c r="B28" s="6" t="n">
        <v>238554</v>
      </c>
      <c r="C28" s="6" t="n">
        <v>231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1</t>
        </is>
      </c>
    </row>
    <row r="3">
      <c r="A3" s="3" t="inlineStr">
        <is>
          <t>Research And Development [Abstract]</t>
        </is>
      </c>
    </row>
    <row r="4">
      <c r="A4" s="4" t="inlineStr">
        <is>
          <t>License and Collaboration Agreements</t>
        </is>
      </c>
      <c r="B4" s="4" t="inlineStr">
        <is>
          <t>12. License and Collaboration Agreements 2017 License and Collaboration Agreement with Roche In April 2017, the Company entered into a license and collaboration agreement with Roche (the “2017 Roche Agreement”) to allow Roche to use the Company’s Cell Squeeze technology to enable gene editing of immune cells to discover new targets in cancer immunotherapy. The 2017 Roche Agreement includes several licenses granted by Roche to the Company and by the Company to Roche in order to conduct a specified research program in accordance with a specified research plan. The 2017 Roche Agreement has a term that ends upon the earlier to occur of (i) the completion of all work under the research plan or (ii) two years after the effective date of the agreement. The collaboration term is subject to Roche’s right to extend the collaboration term for up to two additional one-year Under the agreement, the Company received an upfront payment of $5.0 million as a technology access fee and is entitled to (i) payments of up to $1.0 million, in two tranches of $0.5 million, as reimbursement for the Company’s research costs; (ii) milestone payments of up to $7.0 million upon the achievement of specified development milestones; and (iii) annual maintenance fees ranging from $0.5 million to $0.9 million for each year following the fifth anniversary of the effective date, subject to specified prepayment discounts. The Company assessed its accounting for the 2017 Roche Agreement under ASC 606 as the transactions underlying the agreement were deemed to be transactions with a customer. The Company identified the following promises under the 2017 Roche Agreement: (i) a non-exclusive license granted to Roche to perform research related to and use of the Company’s Cell Squeeze technology for gene editing of immune cells; (ii) specified research and development services related to gene editing of immune cells through the research term; (iii) manufacturing activities to support the specified research plan; and (iv) participation on a joint research committee (“JRC”). The annual maintenance fees described above were determined by the Company to be optional renewal payments. The Company concluded that each of the promises under the agreement was not distinct from the other promises in the arrangement. The research license was determined to not be distinct from the research and manufacturing activities primarily as a result of Roche being unable to benefit on its own or with other resources reasonably available in the marketplace because the license to the Company’s intellectual property requires significant specialized capabilities in order to be further developed, the research services necessary to develop the product are highly specialized, and the Company’s proprietary Cell Squeeze technology is a key capability of that development. The research and manufacturing services were determined not to be distinct because the promise under the agreement is to complete research and development, inclusive of the manufacturing. In addition, the Company determined that the impact of participation on the JRC was insignificant and had an immaterial impact on the accounting model. As such, the Company concluded that the first three promises should be combined into a single performance obligation. Based on these assessments, the Company identified one distinct performance obligation at the outset of the 2017 Roche Agreement.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and development services are to be provided by the Company, and this cost-to-cost method is, in management’s judgment, the best measure of progress towards satisfying the performance obligation. The amounts received from Roche that have not yet been recognized as revenue are deferred as a contract liability in the Company’s consolidated balance sheet and will be recognized over the remaining research and development period until the performance obligation is satisfied. During the three and six months ended June 30, 2021, the total costs expected to be incurred to satisfy the performance obligation under the 2017 Roche Agreement decreased by $0.1 million and $0.3 million, respectively. During the three and six months ended June 30, 2020, there were no significant changes in the total estimated costs expected to be incurred to satisfy the performance obligation. The Company recognized revenue of $0.2 million during each of the three months ended June 30, 2021 and 2020 under the 2017 Roche Agreement. The Company recognized revenue of $0.8 million and $0.3 million, respectively, during the six months ended June 30, 2021 and 2020 under this agreement. As of June 30, 2021, the Company recorded as a contract liability deferred revenue related to the 2017 Roche Agreement of $0.5 million, all of which was a current liability. As of June 30, 2021, the research and development services related to the performance obligation were expected to be performed over a remaining period of approximately 1.0 year. 2018 License and Collaboration Agreement with Roche In October 2018, the Company entered into a license and collaboration agreement with Roche (the “2018 Roche Agreement”) to jointly develop certain products based on mononuclear antigen presenting cells (“APCs”), including human papilloma virus (“HPV”), using the SQZ APC platform for the treatment of oncology indications. The Company granted Roche a non-exclusive license to its intellectual property, and Roche granted the Company a non-exclusive license to its and its affiliates’ intellectual property for the purpose of performing research activities. In connection with this agreement, the parties terminated an earlier agreement. The 2018 Roche Agreement has a term that extends until all royalty, profit-share and other payment obligations expire or have been satisfied. Roche has the right to terminate the 2018 Roche Agreement, in whole or on a product-by-product basis, upon a specified amount of notice to the Company. The Company or Roche may terminate the agreement if the other party fails to cure its material breach within a specified period after receiving notice of such breach. Under the 2018 Roche Agreement, Roche was granted option rights to obtain an exclusive license to develop APC products or products derived from the collaboration programs on a product-by-product basis. These option rights are exercisable upon the achievement of clinical Phase 1 proof of concept and expire, if unexercised, as of a date specified in the agreement. In addition, Roche was granted an option right to obtain an exclusive license to develop a Tumor Cell Lysate (“TCL”) product. This option right is exercisable upon the achievement of clinical proof of concept and expires, if unexercised, as of a date specified in the agreement. For each of the APC products and TCL product, once Roche exercises its option and pays a specified incremental amount ranging from $15.0 million to $50.0 million for APC products and of $100.0 million for the TCL product, Roche will receive worldwide, exclusive commercialization rights for the licensed products, subject to the Company’s alternating option to retain U.S. APC commercialization rights. The Company will retain worldwide commercialization rights to any APC products or the TCL product for which Roche elects not to exercise its applicable option. For the first APC product that Roche exercises its option, Roche will receive worldwide, exclusive commercialization rights for the licensed product. On a product-by-product basis for the APC products, after the first product option is exercised by Roche and for every other product for which Roche exercises its option, the Company will retain an option to obtain the exclusive commercialization rights in the United States. Upon exercise of the TCL option by Roche, (i) the Company will be entitled to receive the aforementioned milestone payment of $100.0 million and (ii) profits from the TCL product will be shared equally by the Company and Roche. Through June 30, 2021, Roche had not exercised any of its options under the 2018 Roche Agreement. Under the 2018 Roche Agreement, the Company received an upfront payment of $45.0 million and is eligible to receive (i) reimbursement of a mid-double-digit percentage of its development costs; (ii) aggregate milestone payments on a product-by-product basis of up to $1.6 billion upon the achievement of specified milestones, consisting of up to $217.0 million of development milestone payments, up to $240.0 million of regulatory milestone payments and up to $1.2 billion of sales milestone payments; and (iii) tiered royalties on annual net sales of APC and TCL products licensed under the agreement, as described below. The Company received the upfront payment of $45.0 million in October 2018 upon execution of the agreement. In addition, during the second quarter of 2019, the Company received a payment of $10.0 million following the achievement of the first development milestone under the 2018 Roche Agreement related to submission by the Company of preclinical data to the U.S. Food and Drug Administration (“FDA”), and during the first quarter of 2020, the Company received a payment of $20.0 million following the achievement of the second development milestone under the 2018 Roche Agreement related to first-patient dosing in a Phase 1 clinical trial. Roche will pay tiered royalties based on annual net sales of APC and TCL products. If Roche exercises its option to obtain a license to commercialize an APC product, Roche will pay the Company tiered royalties on annual net sales of that licensed product at rates ranging from a mid-single-digit percentage to a mid-teens percentage, depending on net sales of the product. If the Company exercises its option to obtain a license to commercialize an APC product in the United States, it will pay Roche tiered royalties on annual net sales of that licensed product at rates ranging from a mid-single-digit percentage to a mid-teens percentage, depending on net sales of the product in the United States. For APC products selected by Roche, rather than mutually, Roche will pay the Company royalties on annual net sales of that licensed product at rates ranging from a mid-single-digit percentage to a high single-digit percentage, depending on net sales of the product. For APC products that are selected mutually and for which the Company has not exercised its option to commercialize the product in the United States, Roche will pay the Company tiered royalties on annual net sales of that licensed product at a rate ranging from a high single-digit percentage to a mid-teens percentage, depending on net sales of the product. For TCL products, Roche will pay the Company tiered royalties on the aggregate net sales of all TCL products at rates ranging from either a mid-single digit percentage to a percentage in the low twenties, with the caveat that the rates for sales in the United States may instead range from a low-teens percentage to a percentage in the mid-twenties, depending on whether and when the Company opts out of sharing certain profits and costs of commercializing the TCL product in the United States with Roche. The Company identified three performance obligations at the outset of the 2018 Roche Agreement: (1) the license to the Company’s intellectual property, the research and development activities related to HPV through Phase 1 clinical trials under a specified research plan, and the manufacturing of the Company’s SQZ APC platform and equipment in order to support the HPV research plan (the “first performance obligation”); (2) the license to the Company’s intellectual property and the research and development activities on next-generation APCs (the “second performance obligation”); and (3) the license to the Company’s intellectual property and the research and development activities on TCL (the “third performance obligation”). During the second quarter of 2019, the Company received a payment of $10.0 million following the achievement of the first development milestone under the 2018 Roche Agreement related to submission by the Company of preclinical data to the U.S. Food and Drug Administration, or FDA. During the first quarter of 2020, the Company received a payment of $20.0 million following the achievement of the second development milestone under the 2018 Roche Agreement related to first-patient dosing in a Phase 1 clinical trial. These milestones were added to the transaction price in the period that it was “most likely” and that it was probable that a significant reversal in the amount of cumulative revenue recognized would not occur. During the fourth quarter of 2019, the Company evaluated its overall program priorities and determined that in 2020 it would continue to focus its resources on progressing the specified APC programs related to the 2018 Roche Agreement as well as its Activating Antigen Carriers (“AAC”) and Tolerizing Antigen Carriers (“TAC”) platforms. As a result of its continuing focus on these specific programs, the Company reduced the level of priority of the TCL research activities under the 2018 Roche Agreement and expects to perform such TCL research activities over a longer time period than as originally expected under the specified research plan of the agreement. Since the fourth quarter of 2019, the Company has classified $ million as non-current deferred revenue, which will remain unrecognized as revenue until TCL research activities resume or the 2018 Roche Agreement is modified by the Company and Roche. The Company separately recognizes revenue associated with each of the three performance obligations as the research, development and manufacturing services are provided using an input method, based on the cumulative costs incurred compared to the total estimated costs expected to be incurred to satisfy each performance obligation. The transfer of control to the customer occurs over the time period that the research and development services are to be provided by the Company, and this cost-to-cost method is, in management’s judgment, the best measure of progress towards satisfying each performance obligation. The amounts received that have not yet been recognized as revenue are deferred as a contract liability in the Company’s consolidated balance sheet and will be recognized over the remaining research and development period until each performance obligation is satisfied. During the three and six months ended June 30, 2021 and 2020, there were no significant changes in the total estimated costs expected to be incurred to satisfy the performance obligations under the 2018 Roche Agreement. The Company recognized revenue of $4.3 million and $5.8 million during the three months ended June 30, 2021 and 2020, respectively, under this agreement. The Company recognized revenue of $9.1 million and $12.1 million during the six months ended June 30, 2021 and 2020, respectively, under the 2018 Roche Agreement. As of June 30, 2021, the Company recorded as a contract liability deferred revenue related to the 2018 Roche Agreement of $34.8 million, of which $25.7 million was a current liability. As of June 30, 2021, the research and development services related to the performance obligations were expected to be performed over remaining periods ranging from 0.5 to 1.0 years As of June 30, 2021 and December 31, 2020, the expected remaining period of performance of the Company’s research and development services related to the third performance obligation was not determinable, and it will not become determinable until TCL research activities resume or the 2018 Roche Agreement is modified by the Company and Roche. Contract Liability The changes in the total contract liability (deferred revenue) balances related to the Company’s license and collaboration agreements were as follows (in thousands):
THREE MONTHS ENDED JUNE 30,
SIX MONTHS ENDED JUNE 30,
2021
2020
2021
2020
Balance at beginning of period
$
39,747
$
56,059
$
45,201
$
40,453
Deferral of revenue
—
1,838
—
23,854
Other
100
—
100
—
Recognition of deferred revenue
(4,539
)
(5,980
)
(9,993
)
(12,390
)
Balance at end of period
$
35,308
$
51,917
$
35,308
$
51,9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3. Net Loss per Share Basic and diluted net loss per share attributable to common stockholders was calculated as follows (in thousands, except share and per share amounts):
THREE MONTHS ENDED JUNE 30,
SIX MONTHS ENDED JUNE 30,
2021
2020
2021
2020
Numerator:
Net loss
$
(19,070
)
$
(9,986
)
$
(34,469
)
$
(20,569
)
Denominator:
Weighted-average common shares outstanding, basic and diluted
27,919,647
1,739,114
27,100,817
1,738,353
Net loss per share attributable to common stockholders, basic and diluted
$
(0.68
)
$
(5.74
)
$
(1.27
)
$
(11.83
) The Company’s potential dilutive securities, which in the current period consist of common stock options and in the previous period included convertible preferred stock, a warrant to purchase common stock and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1
2020
2021
2020
Convertible preferred stock (as converted to common stock)
—
17,800,084
—
17,800,084
Warrant to purchase common stock
—
2,038
—
2,038
Stock options to purchase common stock
4,571,645
3,341,503
4,571,645
3,341,503
4,571,645
21,143,625
4,571,645
21,143,6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Financial Information</t>
        </is>
      </c>
      <c r="B4" s="4" t="inlineStr">
        <is>
          <t xml:space="preserve">Unaudited Interim Financial Information The accompanying unaudited consolidated financial statements as of June 30, 2021 and for the three and six months ended June 30, 2021 and 2020 have been prepared by the Company pursuant to the rules and regulations of the Securities and Exchange Commission (“SEC”) for interim financial statements. The accompanying consolidated balance sheet as of December 31, 2020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These interim condensed consolidated financial statements should be read in conjunction with the Company’s audited consolidated financial statements and the notes thereto for the year ended December 31, 2020 included in the Company’s Form 10-K filed with the SEC, on March 18, 2021. In the opinion of management, all adjustments, consisting only of normal recurring adjustments necessary for a fair statement of the Company’s consolidated financial position as of June 30, 2021, the consolidated results of operations for the three and six months ended June 30, 2021 and 2020, and the consolidated cash flows for six months ended June 30, 2021 and 2020 have been made. The Company’s consolidated results of operations for the three and six months ended June 30, 2021 are not necessarily indicative of the results of operations that may be expected for the full year or any other subsequent interim period.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judgments and methodologies as there are changes in circumstances, facts and experience. Actual results may differ from those estimates or assumptions.</t>
        </is>
      </c>
    </row>
    <row r="6">
      <c r="A6" s="4" t="inlineStr">
        <is>
          <t>Segment Information</t>
        </is>
      </c>
      <c r="B6" s="4" t="inlineStr">
        <is>
          <t>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t>
        </is>
      </c>
    </row>
    <row r="7">
      <c r="A7" s="4" t="inlineStr">
        <is>
          <t>Recently Issued Accounting Pronouncements</t>
        </is>
      </c>
      <c r="B7"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credit losses, if any. In May 2019, the FASB issued ASU No. 2019-05, Financial Instruments—Credit Losses (Topic 326): Targeted Transition Relief (“ASU 2019-05”) , which provides additional implementation guidance on the previously issued ASU 2016-13. For public entities, this guidance is effective for fiscal years beginning after December 15, 2019, including interim periods within those fiscal years. For nonpublic entities, this guidance is effective for fiscal years beginning after December 15, 2022. Early adoption is permitted as of the fiscal years beginning after December 15, 2018, including interim periods within those fiscal years. The Company is currently evaluating the impact that the adoption of ASU 2016-13 and ASU 2019-05 will have on its consolidated financial statements. In November 2018, the FASB issued ASU No. 2018-18, Collaborative Arrangements (Topic 808): Clarifying the Interaction between Topic 808 and Topic 606 Collaborative Arrangements In December 2019, the FASB issued ASU No. 2019-12, Simplifying the Accounting for Income Taxes (Topic 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hierarchy for assets and liabilities</t>
        </is>
      </c>
      <c r="B4" s="4" t="inlineStr">
        <is>
          <t>The following tables present the Company’s fair value hierarchy for its assets and liabilities that are measured at fair value on a recurring basis (in thousands):
FAIR VALUE MEASUREMENTS AT JUNE 30, 2021 USING:
LEVEL 1
LEVEL 2
LEVEL 3
TOTAL
Assets:
Cash equivalents:
Money market funds
$
184,395
$
—
$
—
$
184,395
$
184,395
$
—
$
—
$
184,395
FAIR VALUE MEASUREMENTS AT DECEMBER 31, 2020 USING:
LEVEL 1
LEVEL 2
LEVEL 3
TOTAL
Assets:
Cash equivalents:
Money market funds
$
170,097
$
—
$
—
$
170,097
$
170,097
$
—
$
—
$
170,0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JUNE 30,
DECEMBER 31,
2021
2020
Prepaid expenses
$
4,144
$
4,032
Unbilled and other receivables
48
548
Interest receivable
4
2
$
4,196
$
4,5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Net [Abstract]</t>
        </is>
      </c>
    </row>
    <row r="4">
      <c r="A4" s="4" t="inlineStr">
        <is>
          <t>Summary of property and equipment, net</t>
        </is>
      </c>
      <c r="B4" s="4" t="inlineStr">
        <is>
          <t>Property and equipment, net consisted of the following (in thousands):
JUNE 30,
DECEMBER 31,
2021
2020
Machinery and equipment
$
6,568
$
6,139
Leasehold improvements
579
579
Furniture and fixtures
$
459
459
$
7,606
$
7,177
Less: Accumulated depreciation and amortization
(4,087
)
(3,532
)
$
3,519
$
3,6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ummary of accrued expenses</t>
        </is>
      </c>
      <c r="B4" s="4" t="inlineStr">
        <is>
          <t>Accrued expenses consisted of the following (in thousands):
JUNE 30,
DECEMBER 31,
2021
2020
Accrued external research, development and manufacturing costs
$
1,921
$
3,085
Accrued employee compensation and benefits
1,811
2,682
Accrued licensing fees (Note 10)
772
743
Other
741
848
$
5,245
$
7,3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The following table summarizes the Company’s stock option activity since December 31, 2020:
NUMBER OF SHARES
WEIGHTED- AVERAGE EXERCISE PRICE
WEIGHTED- AVERAGE REMAINING CONTRACTUAL TERM
INTRINSIC VALUE
(in years)
(in thousands)
Outstanding at December 31, 2020
4,039,894
$
7.69
8.41
$
85,993
Granted
1,023,037
16.13
Exercised
(245,080
)
3.92
Forfeited or canceled
(246,206
)
10.47
Outstanding at June 30, 2021
4,571,645
$
9.64
8.37
$
25,730
Vested and expected to vest at June 30, 2021
4,571,645
$
9.64
8.37
$
25,730
Options exercisable at June 30, 2021
1,515,222
$
4.62
7.11
$
14,931</t>
        </is>
      </c>
    </row>
    <row r="5">
      <c r="A5" s="4" t="inlineStr">
        <is>
          <t>Summary of Stock-Based Compensation Expense</t>
        </is>
      </c>
      <c r="B5" s="4" t="inlineStr">
        <is>
          <t>Stock-based compensation expense related to stock options was classified in the consolidated statements of operations as follows (in thousands):
THREE MONTHS ENDED JUNE 30,
SIX MONTHS ENDED JUNE 30,
2021
2020
2021
2020
Research and development expenses
$
683
$
283
$
1,247
$
517
General and administrative expenses
1,146
471
2,165
935
$
1,829
$
754
$
3,412
$
1,4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Components of Lease Cost and Other Information</t>
        </is>
      </c>
      <c r="B4" s="4" t="inlineStr">
        <is>
          <t xml:space="preserve">Lease Portfolio The components of lease cost and other information for the Company’s lease portfolio were as follows (in thousands, except term and discount rate amounts):
THREE MONTHS ENDED JUNE 30,
SIX MONTHS ENDED JUNE 30,
2021
2020
2021
2020
Lease cost:
Operating lease cost
$
3,273
$
2,970
$
6,534
$
6,134
Variable lease cost
679
246
1,003
601
Short-term lease cost
—
—
—
21
$
3,952
$
3,216
$
7,537
$
6,756
JUNE 30, 2021
DECEMBER 31, 2020
Other information:
Weighted-average remaining lease term (in years)
6.4
6.7
Weighted-average discount rate
7.4
%
7.2
% </t>
        </is>
      </c>
    </row>
    <row r="5">
      <c r="A5" s="4" t="inlineStr">
        <is>
          <t>Summary of Supplementary Cash Flow Information Relating to Operating Leases</t>
        </is>
      </c>
      <c r="B5" s="4" t="inlineStr">
        <is>
          <t>Supplemental cash flow information related to the Company’s operating leases was as follows (in thousands):
SIX MONTHS ENDED JUNE 30,
2021
2020
Cash paid for amounts included in the measurement of operating lease liabilities:
Operating cash flows from operating leases
$
6,249
$
5,8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nd Collaboration Agreements (Tables)</t>
        </is>
      </c>
      <c r="B1" s="2" t="inlineStr">
        <is>
          <t>6 Months Ended</t>
        </is>
      </c>
    </row>
    <row r="2">
      <c r="B2" s="2" t="inlineStr">
        <is>
          <t>Jun. 30, 2021</t>
        </is>
      </c>
    </row>
    <row r="3">
      <c r="A3" s="3" t="inlineStr">
        <is>
          <t>Research And Development [Abstract]</t>
        </is>
      </c>
    </row>
    <row r="4">
      <c r="A4" s="4" t="inlineStr">
        <is>
          <t>Summary of Changes in the Total Contract Liability</t>
        </is>
      </c>
      <c r="B4" s="4" t="inlineStr">
        <is>
          <t>The changes in the total contract liability (deferred revenue) balances related to the Company’s license and collaboration agreements were as follows (in thousands):
THREE MONTHS ENDED JUNE 30,
SIX MONTHS ENDED JUNE 30,
2021
2020
2021
2020
Balance at beginning of period
$
39,747
$
56,059
$
45,201
$
40,453
Deferral of revenue
—
1,838
—
23,854
Other
100
—
100
—
Recognition of deferred revenue
(4,539
)
(5,980
)
(9,993
)
(12,390
)
Balance at end of period
$
35,308
$
51,917
$
35,308
$
51,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28031404</v>
      </c>
      <c r="C9" s="5" t="n">
        <v>24786324</v>
      </c>
    </row>
    <row r="10">
      <c r="A10" s="4" t="inlineStr">
        <is>
          <t>Common stock, shares outstanding</t>
        </is>
      </c>
      <c r="B10" s="5" t="n">
        <v>28031404</v>
      </c>
      <c r="C10" s="5" t="n">
        <v>24786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was calculated as follows (in thousands, except share and per share amounts):
THREE MONTHS ENDED JUNE 30,
SIX MONTHS ENDED JUNE 30,
2021
2020
2021
2020
Numerator:
Net loss
$
(19,070
)
$
(9,986
)
$
(34,469
)
$
(20,569
)
Denominator:
Weighted-average common shares outstanding, basic and diluted
27,919,647
1,739,114
27,100,817
1,738,353
Net loss per share attributable to common stockholders, basic and diluted
$
(0.68
)
$
(5.74
)
$
(1.27
)
$
(11.83
) </t>
        </is>
      </c>
    </row>
    <row r="5">
      <c r="A5" s="4" t="inlineStr">
        <is>
          <t>Summary of potentially dilutive shares excluded from the calculation of diluted net loss</t>
        </is>
      </c>
      <c r="B5" s="4" t="inlineStr">
        <is>
          <t>The Company’s potential dilutive securities, which in the current period consist of common stock options and in the previous period included convertible preferred stock, a warrant to purchase common stock and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1
2020
2021
2020
Convertible preferred stock (as converted to common stock)
—
17,800,084
—
17,800,084
Warrant to purchase common stock
—
2,038
—
2,038
Stock options to purchase common stock
4,571,645
3,341,503
4,571,645
3,341,503
4,571,645
21,143,625
4,571,645
21,143,6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 Additional Information (Detail) - USD ($) $ in Thousands</t>
        </is>
      </c>
      <c r="B1" s="2" t="inlineStr">
        <is>
          <t>Feb. 17, 2021</t>
        </is>
      </c>
      <c r="C1" s="2" t="inlineStr">
        <is>
          <t>Jun. 30, 2021</t>
        </is>
      </c>
      <c r="D1" s="2" t="inlineStr">
        <is>
          <t>Dec. 31, 2020</t>
        </is>
      </c>
    </row>
    <row r="2">
      <c r="A2" s="4" t="inlineStr">
        <is>
          <t>Income (loss) from continuing operations</t>
        </is>
      </c>
      <c r="C2" s="6" t="n">
        <v>34500</v>
      </c>
    </row>
    <row r="3">
      <c r="A3" s="4" t="inlineStr">
        <is>
          <t>Accumulated deficit</t>
        </is>
      </c>
      <c r="C3" s="6" t="n">
        <v>161238</v>
      </c>
      <c r="D3" s="6" t="n">
        <v>126769</v>
      </c>
    </row>
    <row r="4">
      <c r="A4" s="4" t="inlineStr">
        <is>
          <t>Follow-on Offering [Member]</t>
        </is>
      </c>
    </row>
    <row r="5">
      <c r="A5" s="4" t="inlineStr">
        <is>
          <t>Issuance of common stock (Shares)</t>
        </is>
      </c>
      <c r="B5" s="5" t="n">
        <v>3000000</v>
      </c>
    </row>
    <row r="6">
      <c r="A6" s="4" t="inlineStr">
        <is>
          <t>Proceeds from follow on public offer net of underwriting discounts and before payment of offering costs</t>
        </is>
      </c>
      <c r="B6" s="6" t="n">
        <v>56400</v>
      </c>
    </row>
    <row r="7">
      <c r="A7" s="4" t="inlineStr">
        <is>
          <t>Offering costs payable</t>
        </is>
      </c>
      <c r="B7" s="6" t="n">
        <v>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Detail) - Fair Value, Recurring [Member] - USD ($) $ in Thousands</t>
        </is>
      </c>
      <c r="B1" s="2" t="inlineStr">
        <is>
          <t>Jun. 30, 2021</t>
        </is>
      </c>
      <c r="C1" s="2" t="inlineStr">
        <is>
          <t>Dec. 31, 2020</t>
        </is>
      </c>
    </row>
    <row r="2">
      <c r="A2" s="3" t="inlineStr">
        <is>
          <t>Assets:</t>
        </is>
      </c>
    </row>
    <row r="3">
      <c r="A3" s="4" t="inlineStr">
        <is>
          <t>Assets, fair value disclosure</t>
        </is>
      </c>
      <c r="B3" s="6" t="n">
        <v>184395</v>
      </c>
      <c r="C3" s="6" t="n">
        <v>170097</v>
      </c>
    </row>
    <row r="4">
      <c r="A4" s="4" t="inlineStr">
        <is>
          <t>Level 1 [Member]</t>
        </is>
      </c>
    </row>
    <row r="5">
      <c r="A5" s="3" t="inlineStr">
        <is>
          <t>Assets:</t>
        </is>
      </c>
    </row>
    <row r="6">
      <c r="A6" s="4" t="inlineStr">
        <is>
          <t>Assets, fair value disclosure</t>
        </is>
      </c>
      <c r="B6" s="5" t="n">
        <v>184395</v>
      </c>
      <c r="C6" s="5" t="n">
        <v>170097</v>
      </c>
    </row>
    <row r="7">
      <c r="A7" s="4" t="inlineStr">
        <is>
          <t>Money Market Funds [Member] | Cash equivalents [Member]</t>
        </is>
      </c>
    </row>
    <row r="8">
      <c r="A8" s="3" t="inlineStr">
        <is>
          <t>Assets:</t>
        </is>
      </c>
    </row>
    <row r="9">
      <c r="A9" s="4" t="inlineStr">
        <is>
          <t>Assets, fair value disclosure</t>
        </is>
      </c>
      <c r="B9" s="5" t="n">
        <v>184395</v>
      </c>
      <c r="C9" s="5" t="n">
        <v>170097</v>
      </c>
    </row>
    <row r="10">
      <c r="A10" s="4" t="inlineStr">
        <is>
          <t>Money Market Funds [Member] | Cash equivalents [Member] | Level 1 [Member]</t>
        </is>
      </c>
    </row>
    <row r="11">
      <c r="A11" s="3" t="inlineStr">
        <is>
          <t>Assets:</t>
        </is>
      </c>
    </row>
    <row r="12">
      <c r="A12" s="4" t="inlineStr">
        <is>
          <t>Assets, fair value disclosure</t>
        </is>
      </c>
      <c r="B12" s="6" t="n">
        <v>184395</v>
      </c>
      <c r="C12" s="6" t="n">
        <v>1700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Jun. 30, 2021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Jun. 30, 2021</t>
        </is>
      </c>
      <c r="C1" s="2" t="inlineStr">
        <is>
          <t>Dec. 31, 2020</t>
        </is>
      </c>
    </row>
    <row r="2">
      <c r="A2" s="3" t="inlineStr">
        <is>
          <t>Deferred Costs Capitalized Prepaid And Other Assets Disclosure [Abstract]</t>
        </is>
      </c>
    </row>
    <row r="3">
      <c r="A3" s="4" t="inlineStr">
        <is>
          <t>Prepaid expenses</t>
        </is>
      </c>
      <c r="B3" s="6" t="n">
        <v>4144</v>
      </c>
      <c r="C3" s="6" t="n">
        <v>4032</v>
      </c>
    </row>
    <row r="4">
      <c r="A4" s="4" t="inlineStr">
        <is>
          <t>Unbilled and other receivables</t>
        </is>
      </c>
      <c r="B4" s="5" t="n">
        <v>48</v>
      </c>
      <c r="C4" s="5" t="n">
        <v>548</v>
      </c>
    </row>
    <row r="5">
      <c r="A5" s="4" t="inlineStr">
        <is>
          <t>Interest receivable</t>
        </is>
      </c>
      <c r="B5" s="5" t="n">
        <v>4</v>
      </c>
      <c r="C5" s="5" t="n">
        <v>2</v>
      </c>
    </row>
    <row r="6">
      <c r="A6" s="4" t="inlineStr">
        <is>
          <t>Total prepaid expenses and other current assets</t>
        </is>
      </c>
      <c r="B6" s="6" t="n">
        <v>4196</v>
      </c>
      <c r="C6" s="6" t="n">
        <v>45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1</t>
        </is>
      </c>
      <c r="C1" s="2" t="inlineStr">
        <is>
          <t>Dec. 31, 2020</t>
        </is>
      </c>
    </row>
    <row r="2">
      <c r="A2" s="3" t="inlineStr">
        <is>
          <t>Property Plant And Equipment Net [Abstract]</t>
        </is>
      </c>
    </row>
    <row r="3">
      <c r="A3" s="4" t="inlineStr">
        <is>
          <t>Machinery and equipment</t>
        </is>
      </c>
      <c r="B3" s="6" t="n">
        <v>6568</v>
      </c>
      <c r="C3" s="6" t="n">
        <v>6139</v>
      </c>
    </row>
    <row r="4">
      <c r="A4" s="4" t="inlineStr">
        <is>
          <t>Leasehold improvements</t>
        </is>
      </c>
      <c r="B4" s="5" t="n">
        <v>579</v>
      </c>
      <c r="C4" s="5" t="n">
        <v>579</v>
      </c>
    </row>
    <row r="5">
      <c r="A5" s="4" t="inlineStr">
        <is>
          <t>Furniture and fixtures</t>
        </is>
      </c>
      <c r="B5" s="5" t="n">
        <v>459</v>
      </c>
      <c r="C5" s="5" t="n">
        <v>459</v>
      </c>
    </row>
    <row r="6">
      <c r="A6" s="4" t="inlineStr">
        <is>
          <t>Total property and equipment, gross</t>
        </is>
      </c>
      <c r="B6" s="5" t="n">
        <v>7606</v>
      </c>
      <c r="C6" s="5" t="n">
        <v>7177</v>
      </c>
    </row>
    <row r="7">
      <c r="A7" s="4" t="inlineStr">
        <is>
          <t>Less: Accumulated depreciation and amortization</t>
        </is>
      </c>
      <c r="B7" s="5" t="n">
        <v>-4087</v>
      </c>
      <c r="C7" s="5" t="n">
        <v>-3532</v>
      </c>
    </row>
    <row r="8">
      <c r="A8" s="4" t="inlineStr">
        <is>
          <t>Total property and equipment, net</t>
        </is>
      </c>
      <c r="B8" s="6" t="n">
        <v>3519</v>
      </c>
      <c r="C8" s="6" t="n">
        <v>36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Feb. 29, 2020</t>
        </is>
      </c>
    </row>
    <row r="3">
      <c r="A3" s="3" t="inlineStr">
        <is>
          <t>Property, Plant and Equipment [Line Items]</t>
        </is>
      </c>
    </row>
    <row r="4">
      <c r="A4" s="4" t="inlineStr">
        <is>
          <t>Depreciation and amortization expense</t>
        </is>
      </c>
      <c r="B4" s="6" t="n">
        <v>300</v>
      </c>
      <c r="C4" s="6" t="n">
        <v>300</v>
      </c>
      <c r="D4" s="6" t="n">
        <v>640</v>
      </c>
      <c r="E4" s="6" t="n">
        <v>677</v>
      </c>
    </row>
    <row r="5">
      <c r="A5" s="4" t="inlineStr">
        <is>
          <t>Leasehold improvements</t>
        </is>
      </c>
      <c r="B5" s="5" t="n">
        <v>579</v>
      </c>
      <c r="D5" s="5" t="n">
        <v>579</v>
      </c>
      <c r="F5" s="6" t="n">
        <v>579</v>
      </c>
    </row>
    <row r="6">
      <c r="A6" s="4" t="inlineStr">
        <is>
          <t>Accumulated depreciation related to those leasehold improvements</t>
        </is>
      </c>
      <c r="B6" s="5" t="n">
        <v>4087</v>
      </c>
      <c r="D6" s="5" t="n">
        <v>4087</v>
      </c>
      <c r="F6" s="5" t="n">
        <v>3532</v>
      </c>
    </row>
    <row r="7">
      <c r="A7" s="4" t="inlineStr">
        <is>
          <t>Property and equipment, net</t>
        </is>
      </c>
      <c r="B7" s="6" t="n">
        <v>3519</v>
      </c>
      <c r="D7" s="6" t="n">
        <v>3519</v>
      </c>
      <c r="F7" s="6" t="n">
        <v>3645</v>
      </c>
    </row>
    <row r="8">
      <c r="A8" s="4" t="inlineStr">
        <is>
          <t>Loss on termination of operating lease</t>
        </is>
      </c>
      <c r="E8" s="5" t="n">
        <v>108</v>
      </c>
    </row>
    <row r="9">
      <c r="A9" s="4" t="inlineStr">
        <is>
          <t>2016 Lease [Member]</t>
        </is>
      </c>
    </row>
    <row r="10">
      <c r="A10" s="3" t="inlineStr">
        <is>
          <t>Property, Plant and Equipment [Line Items]</t>
        </is>
      </c>
    </row>
    <row r="11">
      <c r="A11" s="4" t="inlineStr">
        <is>
          <t>Leasehold improvements</t>
        </is>
      </c>
      <c r="G11" s="6" t="n">
        <v>2700</v>
      </c>
    </row>
    <row r="12">
      <c r="A12" s="4" t="inlineStr">
        <is>
          <t>Accumulated depreciation related to those leasehold improvements</t>
        </is>
      </c>
      <c r="G12" s="6" t="n">
        <v>1300</v>
      </c>
    </row>
    <row r="13">
      <c r="A13" s="4" t="inlineStr">
        <is>
          <t>Loss on termination of operating lease</t>
        </is>
      </c>
      <c r="E13" s="5" t="n">
        <v>100</v>
      </c>
    </row>
    <row r="14">
      <c r="A14" s="4" t="inlineStr">
        <is>
          <t>2016 Lease [Member] | Leasehold Improvements [Member]</t>
        </is>
      </c>
    </row>
    <row r="15">
      <c r="A15" s="3" t="inlineStr">
        <is>
          <t>Property, Plant and Equipment [Line Items]</t>
        </is>
      </c>
    </row>
    <row r="16">
      <c r="A16" s="4" t="inlineStr">
        <is>
          <t>Property and equipment, net</t>
        </is>
      </c>
      <c r="C16" s="6" t="n">
        <v>1400</v>
      </c>
      <c r="E16" s="6" t="n">
        <v>1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1</t>
        </is>
      </c>
      <c r="C1" s="2" t="inlineStr">
        <is>
          <t>Dec. 31, 2020</t>
        </is>
      </c>
    </row>
    <row r="2">
      <c r="A2" s="3" t="inlineStr">
        <is>
          <t>Payables And Accruals [Abstract]</t>
        </is>
      </c>
    </row>
    <row r="3">
      <c r="A3" s="4" t="inlineStr">
        <is>
          <t>Accrued external research, development and manufacturing costs</t>
        </is>
      </c>
      <c r="B3" s="6" t="n">
        <v>1921</v>
      </c>
      <c r="C3" s="6" t="n">
        <v>3085</v>
      </c>
    </row>
    <row r="4">
      <c r="A4" s="4" t="inlineStr">
        <is>
          <t>Accrued employee compensation and benefits</t>
        </is>
      </c>
      <c r="B4" s="5" t="n">
        <v>1811</v>
      </c>
      <c r="C4" s="5" t="n">
        <v>2682</v>
      </c>
    </row>
    <row r="5">
      <c r="A5" s="4" t="inlineStr">
        <is>
          <t>Accrued licensing fees (Note 10)</t>
        </is>
      </c>
      <c r="B5" s="5" t="n">
        <v>772</v>
      </c>
      <c r="C5" s="5" t="n">
        <v>743</v>
      </c>
    </row>
    <row r="6">
      <c r="A6" s="4" t="inlineStr">
        <is>
          <t>Other</t>
        </is>
      </c>
      <c r="B6" s="5" t="n">
        <v>741</v>
      </c>
      <c r="C6" s="5" t="n">
        <v>848</v>
      </c>
    </row>
    <row r="7">
      <c r="A7" s="4" t="inlineStr">
        <is>
          <t>Total accrued expenses</t>
        </is>
      </c>
      <c r="B7" s="6" t="n">
        <v>5245</v>
      </c>
      <c r="C7" s="6" t="n">
        <v>73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s>
  <sheetData>
    <row r="1">
      <c r="A1" s="1" t="inlineStr">
        <is>
          <t>Preferred Stock - Additional Information (Detail) - USD ($) $ / shares in Units, $ in Thousands</t>
        </is>
      </c>
      <c r="B1" s="2" t="inlineStr">
        <is>
          <t>1 Months Ended</t>
        </is>
      </c>
      <c r="G1" s="2" t="inlineStr">
        <is>
          <t>6 Months Ended</t>
        </is>
      </c>
    </row>
    <row r="2">
      <c r="B2" s="2" t="inlineStr">
        <is>
          <t>Nov. 30, 2020</t>
        </is>
      </c>
      <c r="C2" s="2" t="inlineStr">
        <is>
          <t>Jun. 30, 2020</t>
        </is>
      </c>
      <c r="D2" s="2" t="inlineStr">
        <is>
          <t>May 31, 2020</t>
        </is>
      </c>
      <c r="E2" s="2" t="inlineStr">
        <is>
          <t>Feb. 29, 2020</t>
        </is>
      </c>
      <c r="F2" s="2" t="inlineStr">
        <is>
          <t>Jan. 31, 2020</t>
        </is>
      </c>
      <c r="G2" s="2" t="inlineStr">
        <is>
          <t>Jun. 30, 2020</t>
        </is>
      </c>
    </row>
    <row r="3">
      <c r="A3" s="3" t="inlineStr">
        <is>
          <t>Temporary Equity [Line Items]</t>
        </is>
      </c>
    </row>
    <row r="4">
      <c r="A4" s="4" t="inlineStr">
        <is>
          <t>Proceeds from issuance of convertible preferred stock, net of issuance costs paid in the period</t>
        </is>
      </c>
      <c r="G4" s="6" t="n">
        <v>42248</v>
      </c>
    </row>
    <row r="5">
      <c r="A5" s="4" t="inlineStr">
        <is>
          <t>Temporary equity, shares outstanding</t>
        </is>
      </c>
      <c r="C5" s="5" t="n">
        <v>16904219</v>
      </c>
      <c r="G5" s="5" t="n">
        <v>16904219</v>
      </c>
    </row>
    <row r="6">
      <c r="A6" s="4" t="inlineStr">
        <is>
          <t>Common stock shares issued upon conversion</t>
        </is>
      </c>
      <c r="B6" s="5" t="n">
        <v>17800084</v>
      </c>
    </row>
    <row r="7">
      <c r="A7" s="4" t="inlineStr">
        <is>
          <t>Series D Convertible Preferred Stock [Member]</t>
        </is>
      </c>
    </row>
    <row r="8">
      <c r="A8" s="3" t="inlineStr">
        <is>
          <t>Temporary Equity [Line Items]</t>
        </is>
      </c>
    </row>
    <row r="9">
      <c r="A9" s="4" t="inlineStr">
        <is>
          <t>Issuance of Series D convertible preferred stock, net of issuance costs (Shares)</t>
        </is>
      </c>
      <c r="C9" s="5" t="n">
        <v>1940945</v>
      </c>
      <c r="D9" s="5" t="n">
        <v>1940945</v>
      </c>
      <c r="E9" s="5" t="n">
        <v>1094247</v>
      </c>
      <c r="F9" s="5" t="n">
        <v>1094247</v>
      </c>
    </row>
    <row r="10">
      <c r="A10" s="4" t="inlineStr">
        <is>
          <t>Share price</t>
        </is>
      </c>
      <c r="C10" s="9" t="n">
        <v>13.9365</v>
      </c>
      <c r="D10" s="9" t="n">
        <v>13.9365</v>
      </c>
      <c r="E10" s="9" t="n">
        <v>13.9365</v>
      </c>
      <c r="F10" s="9" t="n">
        <v>13.9365</v>
      </c>
      <c r="G10" s="9" t="n">
        <v>13.9365</v>
      </c>
    </row>
    <row r="11">
      <c r="A11" s="4" t="inlineStr">
        <is>
          <t>Proceeds from issuance of convertible preferred stock, net of issuance costs paid in the period</t>
        </is>
      </c>
      <c r="C11" s="6" t="n">
        <v>27000</v>
      </c>
      <c r="D11" s="6" t="n">
        <v>27000</v>
      </c>
      <c r="E11" s="6" t="n">
        <v>15200</v>
      </c>
      <c r="F11" s="6" t="n">
        <v>15200</v>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Additional Information (Detail) - USD ($) $ in Millions</t>
        </is>
      </c>
      <c r="B1" s="2" t="inlineStr">
        <is>
          <t>Oct. 20, 2020</t>
        </is>
      </c>
      <c r="C1" s="2" t="inlineStr">
        <is>
          <t>Jun. 30, 2021</t>
        </is>
      </c>
      <c r="D1" s="2" t="inlineStr">
        <is>
          <t>Dec. 31, 2020</t>
        </is>
      </c>
    </row>
    <row r="2">
      <c r="A2" s="3" t="inlineStr">
        <is>
          <t>Stockbased Compensation [Line Items]</t>
        </is>
      </c>
    </row>
    <row r="3">
      <c r="A3" s="4" t="inlineStr">
        <is>
          <t>Expected annual dividend yield</t>
        </is>
      </c>
      <c r="C3" s="4" t="inlineStr">
        <is>
          <t>0.00%</t>
        </is>
      </c>
    </row>
    <row r="4">
      <c r="A4" s="4" t="inlineStr">
        <is>
          <t>Unrecognized compensation expense related to unvested stock based awards</t>
        </is>
      </c>
      <c r="C4" s="10" t="n">
        <v>21.9</v>
      </c>
    </row>
    <row r="5">
      <c r="A5" s="4" t="inlineStr">
        <is>
          <t>Unrecognized compensation expense expected period for recognition</t>
        </is>
      </c>
      <c r="C5" s="4" t="inlineStr">
        <is>
          <t>2 years 10 months 24 days</t>
        </is>
      </c>
    </row>
    <row r="6">
      <c r="A6" s="4" t="inlineStr">
        <is>
          <t>2020 Incentive Award Plan [Member]</t>
        </is>
      </c>
    </row>
    <row r="7">
      <c r="A7" s="3" t="inlineStr">
        <is>
          <t>Stockbased Compensation [Line Items]</t>
        </is>
      </c>
    </row>
    <row r="8">
      <c r="A8" s="4" t="inlineStr">
        <is>
          <t>Common stock shares reserved for future issuance</t>
        </is>
      </c>
      <c r="B8" s="5" t="n">
        <v>2690415</v>
      </c>
      <c r="C8" s="5" t="n">
        <v>2541715</v>
      </c>
      <c r="D8" s="5" t="n">
        <v>2079230</v>
      </c>
    </row>
    <row r="9">
      <c r="A9" s="4" t="inlineStr">
        <is>
          <t>2020 Incentive Award Plan [Member] | Maximum [Member]</t>
        </is>
      </c>
    </row>
    <row r="10">
      <c r="A10" s="3" t="inlineStr">
        <is>
          <t>Stockbased Compensation [Line Items]</t>
        </is>
      </c>
    </row>
    <row r="11">
      <c r="A11" s="4" t="inlineStr">
        <is>
          <t>Percentage of aggregate number of shares of common stock outstanding</t>
        </is>
      </c>
      <c r="B11" s="4" t="inlineStr">
        <is>
          <t>5.00%</t>
        </is>
      </c>
    </row>
    <row r="12">
      <c r="A12" s="4" t="inlineStr">
        <is>
          <t>2020 Employee Stock Purchase Plan [Member]</t>
        </is>
      </c>
    </row>
    <row r="13">
      <c r="A13" s="3" t="inlineStr">
        <is>
          <t>Stockbased Compensation [Line Items]</t>
        </is>
      </c>
    </row>
    <row r="14">
      <c r="A14" s="4" t="inlineStr">
        <is>
          <t>Common stock shares reserved for future issuance</t>
        </is>
      </c>
      <c r="B14" s="5" t="n">
        <v>275886</v>
      </c>
      <c r="C14" s="5" t="n">
        <v>523749</v>
      </c>
    </row>
    <row r="15">
      <c r="A15" s="4" t="inlineStr">
        <is>
          <t>Shares issued</t>
        </is>
      </c>
      <c r="C15" s="5" t="n">
        <v>0</v>
      </c>
    </row>
    <row r="16">
      <c r="A16" s="4" t="inlineStr">
        <is>
          <t>2020 Employee Stock Purchase Plan [Member] | Maximum [Member]</t>
        </is>
      </c>
    </row>
    <row r="17">
      <c r="A17" s="3" t="inlineStr">
        <is>
          <t>Stockbased Compensation [Line Items]</t>
        </is>
      </c>
    </row>
    <row r="18">
      <c r="A18" s="4" t="inlineStr">
        <is>
          <t>Common stock shares reserved for future issuance</t>
        </is>
      </c>
      <c r="B18" s="5" t="n">
        <v>3724461</v>
      </c>
    </row>
    <row r="19">
      <c r="A19" s="4" t="inlineStr">
        <is>
          <t>Percentage of aggregate number of shares of common stock outstanding</t>
        </is>
      </c>
      <c r="B19"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t>
        </is>
      </c>
      <c r="B4" s="6" t="n">
        <v>4539</v>
      </c>
      <c r="C4" s="6" t="n">
        <v>5980</v>
      </c>
      <c r="D4" s="6" t="n">
        <v>9993</v>
      </c>
      <c r="E4" s="6" t="n">
        <v>12390</v>
      </c>
    </row>
    <row r="5">
      <c r="A5" s="4" t="inlineStr">
        <is>
          <t>Revenue, Product and Service [Extensible List]</t>
        </is>
      </c>
      <c r="B5" s="4" t="inlineStr">
        <is>
          <t>sqz:CollaborationMember</t>
        </is>
      </c>
      <c r="C5" s="4" t="inlineStr">
        <is>
          <t>sqz:CollaborationMember</t>
        </is>
      </c>
      <c r="D5" s="4" t="inlineStr">
        <is>
          <t>sqz:CollaborationMember</t>
        </is>
      </c>
      <c r="E5" s="4" t="inlineStr">
        <is>
          <t>sqz:CollaborationMember</t>
        </is>
      </c>
    </row>
    <row r="6">
      <c r="A6" s="3" t="inlineStr">
        <is>
          <t>Operating expenses:</t>
        </is>
      </c>
    </row>
    <row r="7">
      <c r="A7" s="4" t="inlineStr">
        <is>
          <t>Research and development</t>
        </is>
      </c>
      <c r="B7" s="6" t="n">
        <v>17682</v>
      </c>
      <c r="C7" s="6" t="n">
        <v>12037</v>
      </c>
      <c r="D7" s="6" t="n">
        <v>32422</v>
      </c>
      <c r="E7" s="6" t="n">
        <v>23905</v>
      </c>
    </row>
    <row r="8">
      <c r="A8" s="4" t="inlineStr">
        <is>
          <t>General and administrative</t>
        </is>
      </c>
      <c r="B8" s="5" t="n">
        <v>5933</v>
      </c>
      <c r="C8" s="5" t="n">
        <v>4029</v>
      </c>
      <c r="D8" s="5" t="n">
        <v>12054</v>
      </c>
      <c r="E8" s="5" t="n">
        <v>9527</v>
      </c>
    </row>
    <row r="9">
      <c r="A9" s="4" t="inlineStr">
        <is>
          <t>Total operating expenses</t>
        </is>
      </c>
      <c r="B9" s="5" t="n">
        <v>23615</v>
      </c>
      <c r="C9" s="5" t="n">
        <v>16066</v>
      </c>
      <c r="D9" s="5" t="n">
        <v>44476</v>
      </c>
      <c r="E9" s="5" t="n">
        <v>33432</v>
      </c>
    </row>
    <row r="10">
      <c r="A10" s="4" t="inlineStr">
        <is>
          <t>Loss from operations</t>
        </is>
      </c>
      <c r="B10" s="5" t="n">
        <v>-19076</v>
      </c>
      <c r="C10" s="5" t="n">
        <v>-10086</v>
      </c>
      <c r="D10" s="5" t="n">
        <v>-34483</v>
      </c>
      <c r="E10" s="5" t="n">
        <v>-21042</v>
      </c>
    </row>
    <row r="11">
      <c r="A11" s="3" t="inlineStr">
        <is>
          <t>Other income (expense):</t>
        </is>
      </c>
    </row>
    <row r="12">
      <c r="A12" s="4" t="inlineStr">
        <is>
          <t>Interest income</t>
        </is>
      </c>
      <c r="B12" s="5" t="n">
        <v>11</v>
      </c>
      <c r="C12" s="5" t="n">
        <v>103</v>
      </c>
      <c r="D12" s="5" t="n">
        <v>20</v>
      </c>
      <c r="E12" s="5" t="n">
        <v>477</v>
      </c>
    </row>
    <row r="13">
      <c r="A13" s="4" t="inlineStr">
        <is>
          <t>Other income (expense), net</t>
        </is>
      </c>
      <c r="B13" s="5" t="n">
        <v>-5</v>
      </c>
      <c r="C13" s="5" t="n">
        <v>-3</v>
      </c>
      <c r="D13" s="5" t="n">
        <v>-6</v>
      </c>
      <c r="E13" s="5" t="n">
        <v>-4</v>
      </c>
    </row>
    <row r="14">
      <c r="A14" s="4" t="inlineStr">
        <is>
          <t>Total other income, net</t>
        </is>
      </c>
      <c r="B14" s="5" t="n">
        <v>6</v>
      </c>
      <c r="C14" s="5" t="n">
        <v>100</v>
      </c>
      <c r="D14" s="5" t="n">
        <v>14</v>
      </c>
      <c r="E14" s="5" t="n">
        <v>473</v>
      </c>
    </row>
    <row r="15">
      <c r="A15" s="4" t="inlineStr">
        <is>
          <t>Net loss</t>
        </is>
      </c>
      <c r="B15" s="6" t="n">
        <v>-19070</v>
      </c>
      <c r="C15" s="6" t="n">
        <v>-9986</v>
      </c>
      <c r="D15" s="6" t="n">
        <v>-34469</v>
      </c>
      <c r="E15" s="6" t="n">
        <v>-20569</v>
      </c>
    </row>
    <row r="16">
      <c r="A16" s="4" t="inlineStr">
        <is>
          <t>Net loss per share attributable to common stockholders, basic and diluted</t>
        </is>
      </c>
      <c r="B16" s="8" t="n">
        <v>-0.68</v>
      </c>
      <c r="C16" s="8" t="n">
        <v>-5.74</v>
      </c>
      <c r="D16" s="8" t="n">
        <v>-1.27</v>
      </c>
      <c r="E16" s="8" t="n">
        <v>-11.83</v>
      </c>
    </row>
    <row r="17">
      <c r="A17" s="4" t="inlineStr">
        <is>
          <t>Weighted-average common shares outstanding, basic and diluted</t>
        </is>
      </c>
      <c r="B17" s="5" t="n">
        <v>27919647</v>
      </c>
      <c r="C17" s="5" t="n">
        <v>1739114</v>
      </c>
      <c r="D17" s="5" t="n">
        <v>27100817</v>
      </c>
      <c r="E17" s="5" t="n">
        <v>1738353</v>
      </c>
    </row>
    <row r="18">
      <c r="A18" s="3" t="inlineStr">
        <is>
          <t>Comprehensive loss:</t>
        </is>
      </c>
    </row>
    <row r="19">
      <c r="A19" s="4" t="inlineStr">
        <is>
          <t>Net loss</t>
        </is>
      </c>
      <c r="B19" s="6" t="n">
        <v>-19070</v>
      </c>
      <c r="C19" s="6" t="n">
        <v>-9986</v>
      </c>
      <c r="D19" s="6" t="n">
        <v>-34469</v>
      </c>
      <c r="E19" s="6" t="n">
        <v>-20569</v>
      </c>
    </row>
    <row r="20">
      <c r="A20" s="3" t="inlineStr">
        <is>
          <t>Other comprehensive income (loss):</t>
        </is>
      </c>
    </row>
    <row r="21">
      <c r="A21" s="4" t="inlineStr">
        <is>
          <t>Unrealized gains (losses) on marketable securities, net of tax of $0</t>
        </is>
      </c>
      <c r="C21" s="5" t="n">
        <v>-83</v>
      </c>
      <c r="E21" s="5" t="n">
        <v>33</v>
      </c>
    </row>
    <row r="22">
      <c r="A22" s="4" t="inlineStr">
        <is>
          <t>Comprehensive loss</t>
        </is>
      </c>
      <c r="B22" s="6" t="n">
        <v>-19070</v>
      </c>
      <c r="C22" s="6" t="n">
        <v>-10069</v>
      </c>
      <c r="D22" s="6" t="n">
        <v>-34469</v>
      </c>
      <c r="E22" s="6" t="n">
        <v>-20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Disclosure Of Compensation Related Costs Sharebased Payments [Abstract]</t>
        </is>
      </c>
    </row>
    <row r="4">
      <c r="A4" s="4" t="inlineStr">
        <is>
          <t>Number of Shares - Outstanding at December 31, 2020 | shares</t>
        </is>
      </c>
      <c r="B4" s="5" t="n">
        <v>4039894</v>
      </c>
    </row>
    <row r="5">
      <c r="A5" s="4" t="inlineStr">
        <is>
          <t>Granted | shares</t>
        </is>
      </c>
      <c r="B5" s="5" t="n">
        <v>1023037</v>
      </c>
    </row>
    <row r="6">
      <c r="A6" s="4" t="inlineStr">
        <is>
          <t>Exercised | shares</t>
        </is>
      </c>
      <c r="B6" s="5" t="n">
        <v>-245080</v>
      </c>
    </row>
    <row r="7">
      <c r="A7" s="4" t="inlineStr">
        <is>
          <t>Forfeited or canceled | shares</t>
        </is>
      </c>
      <c r="B7" s="5" t="n">
        <v>-246206</v>
      </c>
    </row>
    <row r="8">
      <c r="A8" s="4" t="inlineStr">
        <is>
          <t>Number of Shares - Outstanding at June 30, 2021 | shares</t>
        </is>
      </c>
      <c r="B8" s="5" t="n">
        <v>4571645</v>
      </c>
      <c r="C8" s="5" t="n">
        <v>4039894</v>
      </c>
    </row>
    <row r="9">
      <c r="A9" s="4" t="inlineStr">
        <is>
          <t>Number of Shares - Vested and expected to vest at June 30, 2021 | shares</t>
        </is>
      </c>
      <c r="B9" s="5" t="n">
        <v>4571645</v>
      </c>
    </row>
    <row r="10">
      <c r="A10" s="4" t="inlineStr">
        <is>
          <t>Number of Shares - Options exercisable at June 30, 2021 | shares</t>
        </is>
      </c>
      <c r="B10" s="5" t="n">
        <v>1515222</v>
      </c>
    </row>
    <row r="11">
      <c r="A11" s="4" t="inlineStr">
        <is>
          <t>Weighted Average Exercise Price - Outstanding at December 31, 2020 | $ / shares</t>
        </is>
      </c>
      <c r="B11" s="8" t="n">
        <v>7.69</v>
      </c>
    </row>
    <row r="12">
      <c r="A12" s="4" t="inlineStr">
        <is>
          <t>Granted | $ / shares</t>
        </is>
      </c>
      <c r="B12" s="11" t="n">
        <v>16.13</v>
      </c>
    </row>
    <row r="13">
      <c r="A13" s="4" t="inlineStr">
        <is>
          <t>Exercised | $ / shares</t>
        </is>
      </c>
      <c r="B13" s="11" t="n">
        <v>3.92</v>
      </c>
    </row>
    <row r="14">
      <c r="A14" s="4" t="inlineStr">
        <is>
          <t>Forfeited or canceled | $ / shares</t>
        </is>
      </c>
      <c r="B14" s="11" t="n">
        <v>10.47</v>
      </c>
    </row>
    <row r="15">
      <c r="A15" s="4" t="inlineStr">
        <is>
          <t>Weighted Average Exercise Price - Outstanding at June 30, 2021 | $ / shares</t>
        </is>
      </c>
      <c r="B15" s="11" t="n">
        <v>9.640000000000001</v>
      </c>
      <c r="C15" s="8" t="n">
        <v>7.69</v>
      </c>
    </row>
    <row r="16">
      <c r="A16" s="4" t="inlineStr">
        <is>
          <t>Weighted Average Exercise Price - Vested and expected to vest at June 30, 2021 | $ / shares</t>
        </is>
      </c>
      <c r="B16" s="11" t="n">
        <v>9.640000000000001</v>
      </c>
    </row>
    <row r="17">
      <c r="A17" s="4" t="inlineStr">
        <is>
          <t>Weighted Average Exercise Price - Options exercisable at June 30, 2021 | $ / shares</t>
        </is>
      </c>
      <c r="B17" s="8" t="n">
        <v>4.62</v>
      </c>
    </row>
    <row r="18">
      <c r="A18" s="4" t="inlineStr">
        <is>
          <t>Weighted-Average Remaining Contractual Term</t>
        </is>
      </c>
      <c r="B18" s="4" t="inlineStr">
        <is>
          <t>8 years 4 months 13 days</t>
        </is>
      </c>
      <c r="C18" s="4" t="inlineStr">
        <is>
          <t>8 years 4 months 28 days</t>
        </is>
      </c>
    </row>
    <row r="19">
      <c r="A19" s="4" t="inlineStr">
        <is>
          <t>Weighted-Average Remaining Contractual Term - Vested and expected to vest</t>
        </is>
      </c>
      <c r="B19" s="4" t="inlineStr">
        <is>
          <t>8 years 4 months 13 days</t>
        </is>
      </c>
    </row>
    <row r="20">
      <c r="A20" s="4" t="inlineStr">
        <is>
          <t>Weighted-Average Remaining Contractual Term - Options exercisable</t>
        </is>
      </c>
      <c r="B20" s="4" t="inlineStr">
        <is>
          <t>7 years 1 month 9 days</t>
        </is>
      </c>
    </row>
    <row r="21">
      <c r="A21" s="4" t="inlineStr">
        <is>
          <t>Aggregate Intrinsic Value - Outstanding | $</t>
        </is>
      </c>
      <c r="B21" s="6" t="n">
        <v>25730</v>
      </c>
      <c r="C21" s="6" t="n">
        <v>85993</v>
      </c>
    </row>
    <row r="22">
      <c r="A22" s="4" t="inlineStr">
        <is>
          <t>Aggregate Intrinsic Value - Vested and expected to vest | $</t>
        </is>
      </c>
      <c r="B22" s="5" t="n">
        <v>25730</v>
      </c>
    </row>
    <row r="23">
      <c r="A23" s="4" t="inlineStr">
        <is>
          <t>Aggregate Intrinsic Value - Options exercisable | $</t>
        </is>
      </c>
      <c r="B23" s="6" t="n">
        <v>149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1829</v>
      </c>
      <c r="C4" s="6" t="n">
        <v>754</v>
      </c>
      <c r="D4" s="6" t="n">
        <v>3412</v>
      </c>
      <c r="E4" s="6" t="n">
        <v>1452</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683</v>
      </c>
      <c r="C7" s="5" t="n">
        <v>283</v>
      </c>
      <c r="D7" s="5" t="n">
        <v>1247</v>
      </c>
      <c r="E7" s="5" t="n">
        <v>517</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6" t="n">
        <v>1146</v>
      </c>
      <c r="C10" s="6" t="n">
        <v>471</v>
      </c>
      <c r="D10" s="6" t="n">
        <v>2165</v>
      </c>
      <c r="E10" s="6" t="n">
        <v>9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Commitments [Line Items]</t>
        </is>
      </c>
    </row>
    <row r="4">
      <c r="A4" s="4" t="inlineStr">
        <is>
          <t>Commitments and contingencies (Note 10)</t>
        </is>
      </c>
      <c r="B4" s="4" t="inlineStr">
        <is>
          <t xml:space="preserve"> </t>
        </is>
      </c>
      <c r="D4" s="4" t="inlineStr">
        <is>
          <t xml:space="preserve"> </t>
        </is>
      </c>
      <c r="F4" s="4" t="inlineStr">
        <is>
          <t xml:space="preserve"> </t>
        </is>
      </c>
    </row>
    <row r="5">
      <c r="A5" s="4" t="inlineStr">
        <is>
          <t>Research and development</t>
        </is>
      </c>
      <c r="B5" s="5" t="n">
        <v>17682000</v>
      </c>
      <c r="C5" s="6" t="n">
        <v>12037000</v>
      </c>
      <c r="D5" s="5" t="n">
        <v>32422000</v>
      </c>
      <c r="E5" s="6" t="n">
        <v>23905000</v>
      </c>
    </row>
    <row r="6">
      <c r="A6" s="4" t="inlineStr">
        <is>
          <t>Discretionary contribution by the employer to defined contribution benefit plan</t>
        </is>
      </c>
      <c r="B6" s="5" t="n">
        <v>100000</v>
      </c>
      <c r="C6" s="6" t="n">
        <v>100000</v>
      </c>
      <c r="D6" s="5" t="n">
        <v>200000</v>
      </c>
      <c r="E6" s="5" t="n">
        <v>200000</v>
      </c>
    </row>
    <row r="7">
      <c r="A7" s="4" t="inlineStr">
        <is>
          <t>Manufacturing Services Agreements [Member]</t>
        </is>
      </c>
    </row>
    <row r="8">
      <c r="A8" s="3" t="inlineStr">
        <is>
          <t>Other Commitments [Line Items]</t>
        </is>
      </c>
    </row>
    <row r="9">
      <c r="A9" s="4" t="inlineStr">
        <is>
          <t>Non cancellable purchase commitments</t>
        </is>
      </c>
      <c r="B9" s="5" t="n">
        <v>0</v>
      </c>
      <c r="D9" s="5" t="n">
        <v>0</v>
      </c>
      <c r="F9" s="5" t="n">
        <v>0</v>
      </c>
    </row>
    <row r="10">
      <c r="A10" s="4" t="inlineStr">
        <is>
          <t>Sublicense Agreement [Member]</t>
        </is>
      </c>
    </row>
    <row r="11">
      <c r="A11" s="3" t="inlineStr">
        <is>
          <t>Other Commitments [Line Items]</t>
        </is>
      </c>
    </row>
    <row r="12">
      <c r="A12" s="4" t="inlineStr">
        <is>
          <t>Research and development</t>
        </is>
      </c>
      <c r="D12" s="5" t="n">
        <v>0</v>
      </c>
      <c r="E12" s="6" t="n">
        <v>0</v>
      </c>
    </row>
    <row r="13">
      <c r="A13" s="4" t="inlineStr">
        <is>
          <t>Massachusetts Institute Of Technology</t>
        </is>
      </c>
    </row>
    <row r="14">
      <c r="A14" s="3" t="inlineStr">
        <is>
          <t>Other Commitments [Line Items]</t>
        </is>
      </c>
    </row>
    <row r="15">
      <c r="A15" s="4" t="inlineStr">
        <is>
          <t>Commitments and contingencies (Note 10)</t>
        </is>
      </c>
      <c r="B15" s="6" t="n">
        <v>800000</v>
      </c>
      <c r="D15" s="6" t="n">
        <v>800000</v>
      </c>
      <c r="F15" s="6" t="n">
        <v>7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Thousands</t>
        </is>
      </c>
      <c r="B1" s="2" t="inlineStr">
        <is>
          <t>1 Months Ended</t>
        </is>
      </c>
      <c r="D1" s="2" t="inlineStr">
        <is>
          <t>6 Months Ended</t>
        </is>
      </c>
    </row>
    <row r="2">
      <c r="B2" s="2" t="inlineStr">
        <is>
          <t>Feb. 29, 2020</t>
        </is>
      </c>
      <c r="C2" s="2" t="inlineStr">
        <is>
          <t>Dec. 31, 2018</t>
        </is>
      </c>
      <c r="D2" s="2" t="inlineStr">
        <is>
          <t>Jun. 30, 2021</t>
        </is>
      </c>
      <c r="E2" s="2" t="inlineStr">
        <is>
          <t>Jun. 30, 2020</t>
        </is>
      </c>
      <c r="F2" s="2" t="inlineStr">
        <is>
          <t>Dec. 31, 2020</t>
        </is>
      </c>
    </row>
    <row r="3">
      <c r="A3" s="3" t="inlineStr">
        <is>
          <t>Lessee, Lease, Description [Line Items]</t>
        </is>
      </c>
    </row>
    <row r="4">
      <c r="A4" s="4" t="inlineStr">
        <is>
          <t>Leasehold improvements</t>
        </is>
      </c>
      <c r="D4" s="6" t="n">
        <v>579</v>
      </c>
      <c r="F4" s="6" t="n">
        <v>579</v>
      </c>
    </row>
    <row r="5">
      <c r="A5" s="4" t="inlineStr">
        <is>
          <t>Loss on termination of operating lease</t>
        </is>
      </c>
      <c r="E5" s="6" t="n">
        <v>108</v>
      </c>
    </row>
    <row r="6">
      <c r="A6" s="4" t="inlineStr">
        <is>
          <t>Operating lease right-of-use assets</t>
        </is>
      </c>
      <c r="D6" s="5" t="n">
        <v>43467</v>
      </c>
      <c r="F6" s="5" t="n">
        <v>48360</v>
      </c>
    </row>
    <row r="7">
      <c r="A7" s="4" t="inlineStr">
        <is>
          <t>Office Building [Member] | Watertown Massachusetts [Member] | Two Thousand And Eighteen Lease Agreement [Member]</t>
        </is>
      </c>
    </row>
    <row r="8">
      <c r="A8" s="3" t="inlineStr">
        <is>
          <t>Lessee, Lease, Description [Line Items]</t>
        </is>
      </c>
    </row>
    <row r="9">
      <c r="A9" s="4" t="inlineStr">
        <is>
          <t>Lessee operating lease month of expiry</t>
        </is>
      </c>
      <c r="C9" s="4" t="inlineStr">
        <is>
          <t>2029-11</t>
        </is>
      </c>
    </row>
    <row r="10">
      <c r="A10" s="4" t="inlineStr">
        <is>
          <t>Lessee operating lease renewal term</t>
        </is>
      </c>
      <c r="C10" s="4" t="inlineStr">
        <is>
          <t>5 years</t>
        </is>
      </c>
    </row>
    <row r="11">
      <c r="A11" s="4" t="inlineStr">
        <is>
          <t>Initial annual base rent</t>
        </is>
      </c>
      <c r="C11" s="6" t="n">
        <v>3800</v>
      </c>
    </row>
    <row r="12">
      <c r="A12" s="4" t="inlineStr">
        <is>
          <t>Initial annual base rent escalation percentage</t>
        </is>
      </c>
      <c r="C12" s="4" t="inlineStr">
        <is>
          <t>3.00%</t>
        </is>
      </c>
    </row>
    <row r="13">
      <c r="A13" s="4" t="inlineStr">
        <is>
          <t>Letter of credit outstanding</t>
        </is>
      </c>
      <c r="C13" s="6" t="n">
        <v>2300</v>
      </c>
    </row>
    <row r="14">
      <c r="A14" s="4" t="inlineStr">
        <is>
          <t>Leasehold improvements</t>
        </is>
      </c>
      <c r="C14" s="6" t="n">
        <v>9800</v>
      </c>
    </row>
    <row r="15">
      <c r="A15" s="4" t="inlineStr">
        <is>
          <t>Office Building [Member] | Watertown Massachusetts [Member] | Two Thousand And Sixteen Lease Agreement</t>
        </is>
      </c>
    </row>
    <row r="16">
      <c r="A16" s="3" t="inlineStr">
        <is>
          <t>Lessee, Lease, Description [Line Items]</t>
        </is>
      </c>
    </row>
    <row r="17">
      <c r="A17" s="4" t="inlineStr">
        <is>
          <t>Increase (decrease) in operating lease right of use assets</t>
        </is>
      </c>
      <c r="B17" s="6" t="n">
        <v>2100</v>
      </c>
    </row>
    <row r="18">
      <c r="A18" s="4" t="inlineStr">
        <is>
          <t>Increase (decrease) in leasehold improvements operating lease</t>
        </is>
      </c>
      <c r="B18" s="5" t="n">
        <v>1400</v>
      </c>
    </row>
    <row r="19">
      <c r="A19" s="4" t="inlineStr">
        <is>
          <t>Increase (decrease) in operating lease liability</t>
        </is>
      </c>
      <c r="B19" s="6" t="n">
        <v>3400</v>
      </c>
    </row>
    <row r="20">
      <c r="A20" s="4" t="inlineStr">
        <is>
          <t>Loss on termination of operating lease</t>
        </is>
      </c>
      <c r="D20" s="5" t="n">
        <v>100</v>
      </c>
    </row>
    <row r="21">
      <c r="A21" s="4" t="inlineStr">
        <is>
          <t>Machinery and Equipment [Member] | Embedded Lease [Member]</t>
        </is>
      </c>
    </row>
    <row r="22">
      <c r="A22" s="3" t="inlineStr">
        <is>
          <t>Lessee, Lease, Description [Line Items]</t>
        </is>
      </c>
    </row>
    <row r="23">
      <c r="A23" s="4" t="inlineStr">
        <is>
          <t>Operating lease right-of-use assets</t>
        </is>
      </c>
      <c r="D23" s="6" t="n">
        <v>43500</v>
      </c>
      <c r="F23" s="6" t="n">
        <v>48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ummary of Components of Lease Cost and Other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 cost:</t>
        </is>
      </c>
    </row>
    <row r="4">
      <c r="A4" s="4" t="inlineStr">
        <is>
          <t>Operating lease cost</t>
        </is>
      </c>
      <c r="B4" s="6" t="n">
        <v>3273</v>
      </c>
      <c r="C4" s="6" t="n">
        <v>2970</v>
      </c>
      <c r="D4" s="6" t="n">
        <v>6534</v>
      </c>
      <c r="E4" s="6" t="n">
        <v>6134</v>
      </c>
    </row>
    <row r="5">
      <c r="A5" s="4" t="inlineStr">
        <is>
          <t>Variable lease cost</t>
        </is>
      </c>
      <c r="B5" s="5" t="n">
        <v>679</v>
      </c>
      <c r="C5" s="5" t="n">
        <v>246</v>
      </c>
      <c r="D5" s="5" t="n">
        <v>1003</v>
      </c>
      <c r="E5" s="5" t="n">
        <v>601</v>
      </c>
    </row>
    <row r="6">
      <c r="A6" s="4" t="inlineStr">
        <is>
          <t>Short-term lease cost</t>
        </is>
      </c>
      <c r="E6" s="5" t="n">
        <v>21</v>
      </c>
    </row>
    <row r="7">
      <c r="A7" s="4" t="inlineStr">
        <is>
          <t>Lease Cost</t>
        </is>
      </c>
      <c r="B7" s="6" t="n">
        <v>3952</v>
      </c>
      <c r="C7" s="6" t="n">
        <v>3216</v>
      </c>
      <c r="D7" s="6" t="n">
        <v>7537</v>
      </c>
      <c r="E7" s="6" t="n">
        <v>6756</v>
      </c>
    </row>
    <row r="8">
      <c r="A8" s="3" t="inlineStr">
        <is>
          <t>Other information:</t>
        </is>
      </c>
    </row>
    <row r="9">
      <c r="A9" s="4" t="inlineStr">
        <is>
          <t>Weighted-average remaining lease term (in years)</t>
        </is>
      </c>
      <c r="B9" s="4" t="inlineStr">
        <is>
          <t>6 years 4 months 24 days</t>
        </is>
      </c>
      <c r="D9" s="4" t="inlineStr">
        <is>
          <t>6 years 4 months 24 days</t>
        </is>
      </c>
      <c r="F9" s="4" t="inlineStr">
        <is>
          <t>6 years 8 months 12 days</t>
        </is>
      </c>
    </row>
    <row r="10">
      <c r="A10" s="4" t="inlineStr">
        <is>
          <t>Weighted-average discount rate</t>
        </is>
      </c>
      <c r="B10" s="4" t="inlineStr">
        <is>
          <t>7.40%</t>
        </is>
      </c>
      <c r="D10" s="4" t="inlineStr">
        <is>
          <t>7.40%</t>
        </is>
      </c>
      <c r="F10" s="4" t="inlineStr">
        <is>
          <t>7.2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ry Cash Flow Information Relating to Operating Leases (Detail)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6249</v>
      </c>
      <c r="C4" s="6" t="n">
        <v>58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5" customWidth="1" min="11" max="11"/>
  </cols>
  <sheetData>
    <row r="1">
      <c r="A1" s="1" t="inlineStr">
        <is>
          <t>License and Collaboration Agreements - Additional Information (Detail) - USD ($)</t>
        </is>
      </c>
      <c r="B1" s="2" t="inlineStr">
        <is>
          <t>1 Months Ended</t>
        </is>
      </c>
      <c r="C1" s="2" t="inlineStr">
        <is>
          <t>3 Months Ended</t>
        </is>
      </c>
      <c r="H1" s="2" t="inlineStr">
        <is>
          <t>6 Months Ended</t>
        </is>
      </c>
    </row>
    <row r="2">
      <c r="B2" s="2" t="inlineStr">
        <is>
          <t>Oct. 31, 2018</t>
        </is>
      </c>
      <c r="C2" s="2" t="inlineStr">
        <is>
          <t>Jun. 30, 2021</t>
        </is>
      </c>
      <c r="D2" s="2" t="inlineStr">
        <is>
          <t>Jun. 30, 2020</t>
        </is>
      </c>
      <c r="E2" s="2" t="inlineStr">
        <is>
          <t>Mar. 31, 2020</t>
        </is>
      </c>
      <c r="F2" s="2" t="inlineStr">
        <is>
          <t>Dec. 31, 2019</t>
        </is>
      </c>
      <c r="G2" s="2" t="inlineStr">
        <is>
          <t>Jun. 30, 2019</t>
        </is>
      </c>
      <c r="H2" s="2" t="inlineStr">
        <is>
          <t>Jun. 30, 2021</t>
        </is>
      </c>
      <c r="I2" s="2" t="inlineStr">
        <is>
          <t>Jun. 30, 2020</t>
        </is>
      </c>
      <c r="J2" s="2" t="inlineStr">
        <is>
          <t>Mar. 31, 2021</t>
        </is>
      </c>
      <c r="K2" s="2" t="inlineStr">
        <is>
          <t>Dec. 31, 2020</t>
        </is>
      </c>
    </row>
    <row r="3">
      <c r="A3" s="3" t="inlineStr">
        <is>
          <t>License And Collaboration Agreements [Line Items]</t>
        </is>
      </c>
    </row>
    <row r="4">
      <c r="A4" s="4" t="inlineStr">
        <is>
          <t>Contract with customer liability revenue recognized</t>
        </is>
      </c>
      <c r="C4" s="6" t="n">
        <v>4539000</v>
      </c>
      <c r="D4" s="6" t="n">
        <v>5980000</v>
      </c>
      <c r="H4" s="6" t="n">
        <v>9993000</v>
      </c>
      <c r="I4" s="6" t="n">
        <v>12390000</v>
      </c>
    </row>
    <row r="5">
      <c r="A5" s="4" t="inlineStr">
        <is>
          <t>Contract with customer liability</t>
        </is>
      </c>
      <c r="C5" s="5" t="n">
        <v>35308000</v>
      </c>
      <c r="D5" s="5" t="n">
        <v>51917000</v>
      </c>
      <c r="E5" s="6" t="n">
        <v>56059000</v>
      </c>
      <c r="F5" s="6" t="n">
        <v>40453000</v>
      </c>
      <c r="H5" s="6" t="n">
        <v>35308000</v>
      </c>
      <c r="I5" s="5" t="n">
        <v>51917000</v>
      </c>
      <c r="J5" s="6" t="n">
        <v>39747000</v>
      </c>
      <c r="K5" s="6" t="n">
        <v>45201000</v>
      </c>
    </row>
    <row r="6">
      <c r="A6" s="4" t="inlineStr">
        <is>
          <t>2017 License and Collaboration Agreement With Roche [Member] | Roche [Member]</t>
        </is>
      </c>
    </row>
    <row r="7">
      <c r="A7" s="3" t="inlineStr">
        <is>
          <t>License And Collaboration Agreements [Line Items]</t>
        </is>
      </c>
    </row>
    <row r="8">
      <c r="A8" s="4" t="inlineStr">
        <is>
          <t>Term of license and collaboration agreement</t>
        </is>
      </c>
      <c r="H8" s="4" t="inlineStr">
        <is>
          <t>2 years</t>
        </is>
      </c>
    </row>
    <row r="9">
      <c r="A9" s="4" t="inlineStr">
        <is>
          <t>Renewal term of license and collaboration agreement</t>
        </is>
      </c>
      <c r="H9" s="4" t="inlineStr">
        <is>
          <t>1 year</t>
        </is>
      </c>
    </row>
    <row r="10">
      <c r="A10" s="4" t="inlineStr">
        <is>
          <t>Upfront payment received towards technology access fee</t>
        </is>
      </c>
      <c r="H10" s="6" t="n">
        <v>5000000</v>
      </c>
    </row>
    <row r="11">
      <c r="A11" s="4" t="inlineStr">
        <is>
          <t>Maximum reimbursement receivable for research and development costs incurred</t>
        </is>
      </c>
      <c r="C11" s="5" t="n">
        <v>1000000</v>
      </c>
      <c r="H11" s="5" t="n">
        <v>1000000</v>
      </c>
    </row>
    <row r="12">
      <c r="A12" s="4" t="inlineStr">
        <is>
          <t>Milestone payment receivable</t>
        </is>
      </c>
      <c r="C12" s="5" t="n">
        <v>7000000</v>
      </c>
      <c r="H12" s="5" t="n">
        <v>7000000</v>
      </c>
    </row>
    <row r="13">
      <c r="A13" s="4" t="inlineStr">
        <is>
          <t>Estimated costs to be incurred to satisfy performance obligation</t>
        </is>
      </c>
      <c r="C13" s="5" t="n">
        <v>100000</v>
      </c>
      <c r="D13" s="5" t="n">
        <v>0</v>
      </c>
      <c r="H13" s="5" t="n">
        <v>300000</v>
      </c>
      <c r="I13" s="5" t="n">
        <v>0</v>
      </c>
    </row>
    <row r="14">
      <c r="A14" s="4" t="inlineStr">
        <is>
          <t>Contract with customer liability revenue recognized</t>
        </is>
      </c>
      <c r="C14" s="5" t="n">
        <v>200000</v>
      </c>
      <c r="E14" s="5" t="n">
        <v>200000</v>
      </c>
      <c r="H14" s="5" t="n">
        <v>800000</v>
      </c>
      <c r="I14" s="5" t="n">
        <v>300000</v>
      </c>
    </row>
    <row r="15">
      <c r="A15" s="4" t="inlineStr">
        <is>
          <t>Contract with customer liability current</t>
        </is>
      </c>
      <c r="C15" s="5" t="n">
        <v>500000</v>
      </c>
      <c r="H15" s="5" t="n">
        <v>500000</v>
      </c>
    </row>
    <row r="16">
      <c r="A16" s="4" t="inlineStr">
        <is>
          <t>2017 License and Collaboration Agreement With Roche [Member] | Roche [Member] | Maximum [Member]</t>
        </is>
      </c>
    </row>
    <row r="17">
      <c r="A17" s="3" t="inlineStr">
        <is>
          <t>License And Collaboration Agreements [Line Items]</t>
        </is>
      </c>
    </row>
    <row r="18">
      <c r="A18" s="4" t="inlineStr">
        <is>
          <t>Annual maintenance fee receivable later than Five years</t>
        </is>
      </c>
      <c r="C18" s="5" t="n">
        <v>900000</v>
      </c>
      <c r="H18" s="5" t="n">
        <v>900000</v>
      </c>
    </row>
    <row r="19">
      <c r="A19" s="4" t="inlineStr">
        <is>
          <t>2017 License and Collaboration Agreement With Roche [Member] | Roche [Member] | Minimum [Member]</t>
        </is>
      </c>
    </row>
    <row r="20">
      <c r="A20" s="3" t="inlineStr">
        <is>
          <t>License And Collaboration Agreements [Line Items]</t>
        </is>
      </c>
    </row>
    <row r="21">
      <c r="A21" s="4" t="inlineStr">
        <is>
          <t>Annual maintenance fee receivable later than Five years</t>
        </is>
      </c>
      <c r="C21" s="5" t="n">
        <v>500000</v>
      </c>
      <c r="H21" s="5" t="n">
        <v>500000</v>
      </c>
    </row>
    <row r="22">
      <c r="A22" s="4" t="inlineStr">
        <is>
          <t>2017 License and Collaboration Agreement With Roche [Member] | Roche [Member] | Tranche One [Member]</t>
        </is>
      </c>
    </row>
    <row r="23">
      <c r="A23" s="3" t="inlineStr">
        <is>
          <t>License And Collaboration Agreements [Line Items]</t>
        </is>
      </c>
    </row>
    <row r="24">
      <c r="A24" s="4" t="inlineStr">
        <is>
          <t>Reimbursement receivable for research and development costs incurred</t>
        </is>
      </c>
      <c r="C24" s="5" t="n">
        <v>500000</v>
      </c>
      <c r="H24" s="5" t="n">
        <v>500000</v>
      </c>
    </row>
    <row r="25">
      <c r="A25" s="4" t="inlineStr">
        <is>
          <t>2017 License and Collaboration Agreement With Roche [Member] | Roche [Member] | Tranche Two [Member]</t>
        </is>
      </c>
    </row>
    <row r="26">
      <c r="A26" s="3" t="inlineStr">
        <is>
          <t>License And Collaboration Agreements [Line Items]</t>
        </is>
      </c>
    </row>
    <row r="27">
      <c r="A27" s="4" t="inlineStr">
        <is>
          <t>Reimbursement receivable for research and development costs incurred</t>
        </is>
      </c>
      <c r="C27" s="5" t="n">
        <v>500000</v>
      </c>
      <c r="H27" s="5" t="n">
        <v>500000</v>
      </c>
    </row>
    <row r="28">
      <c r="A28" s="4" t="inlineStr">
        <is>
          <t>2018 License and Collaboration Agreement With Roche [Member]</t>
        </is>
      </c>
    </row>
    <row r="29">
      <c r="A29" s="3" t="inlineStr">
        <is>
          <t>License And Collaboration Agreements [Line Items]</t>
        </is>
      </c>
    </row>
    <row r="30">
      <c r="A30" s="4" t="inlineStr">
        <is>
          <t>Milestone payment receivable on exercise of option rights</t>
        </is>
      </c>
      <c r="C30" s="5" t="n">
        <v>100000000</v>
      </c>
      <c r="H30" s="5" t="n">
        <v>100000000</v>
      </c>
    </row>
    <row r="31">
      <c r="A31" s="4" t="inlineStr">
        <is>
          <t>2018 License and Collaboration Agreement With Roche [Member] | Roche [Member]</t>
        </is>
      </c>
    </row>
    <row r="32">
      <c r="A32" s="3" t="inlineStr">
        <is>
          <t>License And Collaboration Agreements [Line Items]</t>
        </is>
      </c>
    </row>
    <row r="33">
      <c r="A33" s="4" t="inlineStr">
        <is>
          <t>Upfront payment received towards technology access fee</t>
        </is>
      </c>
      <c r="B33" s="6" t="n">
        <v>45000000</v>
      </c>
    </row>
    <row r="34">
      <c r="A34" s="4" t="inlineStr">
        <is>
          <t>Estimated costs to be incurred to satisfy performance obligation</t>
        </is>
      </c>
      <c r="C34" s="5" t="n">
        <v>0</v>
      </c>
      <c r="D34" s="5" t="n">
        <v>0</v>
      </c>
      <c r="H34" s="5" t="n">
        <v>0</v>
      </c>
      <c r="I34" s="5" t="n">
        <v>0</v>
      </c>
    </row>
    <row r="35">
      <c r="A35" s="4" t="inlineStr">
        <is>
          <t>Contract with customer liability current</t>
        </is>
      </c>
      <c r="C35" s="5" t="n">
        <v>25700000</v>
      </c>
      <c r="H35" s="5" t="n">
        <v>25700000</v>
      </c>
      <c r="K35" s="5" t="n">
        <v>24700000</v>
      </c>
    </row>
    <row r="36">
      <c r="A36" s="4" t="inlineStr">
        <is>
          <t>Milestone payment receivable based on product</t>
        </is>
      </c>
      <c r="C36" s="5" t="n">
        <v>1600000</v>
      </c>
      <c r="H36" s="5" t="n">
        <v>1600000</v>
      </c>
    </row>
    <row r="37">
      <c r="A37" s="4" t="inlineStr">
        <is>
          <t>Performance obligation revenue recognized</t>
        </is>
      </c>
      <c r="C37" s="5" t="n">
        <v>4300000</v>
      </c>
      <c r="D37" s="6" t="n">
        <v>5800000</v>
      </c>
      <c r="H37" s="5" t="n">
        <v>9100000</v>
      </c>
      <c r="I37" s="6" t="n">
        <v>12100000</v>
      </c>
    </row>
    <row r="38">
      <c r="A38" s="4" t="inlineStr">
        <is>
          <t>Contract with customer liability</t>
        </is>
      </c>
      <c r="C38" s="5" t="n">
        <v>34800000</v>
      </c>
      <c r="H38" s="5" t="n">
        <v>34800000</v>
      </c>
      <c r="K38" s="6" t="n">
        <v>44000000</v>
      </c>
    </row>
    <row r="39">
      <c r="A39" s="4" t="inlineStr">
        <is>
          <t>2018 License and Collaboration Agreement With Roche [Member] | Roche [Member] | Development Milestone [Member]</t>
        </is>
      </c>
    </row>
    <row r="40">
      <c r="A40" s="3" t="inlineStr">
        <is>
          <t>License And Collaboration Agreements [Line Items]</t>
        </is>
      </c>
    </row>
    <row r="41">
      <c r="A41" s="4" t="inlineStr">
        <is>
          <t>Milestone payment receivable based on product</t>
        </is>
      </c>
      <c r="C41" s="5" t="n">
        <v>217000000</v>
      </c>
      <c r="H41" s="5" t="n">
        <v>217000000</v>
      </c>
    </row>
    <row r="42">
      <c r="A42" s="4" t="inlineStr">
        <is>
          <t>Performance obligation transaction price</t>
        </is>
      </c>
      <c r="E42" s="5" t="n">
        <v>20000000</v>
      </c>
      <c r="G42" s="6" t="n">
        <v>10000000</v>
      </c>
    </row>
    <row r="43">
      <c r="A43" s="4" t="inlineStr">
        <is>
          <t>2018 License and Collaboration Agreement With Roche [Member] | Roche [Member] | Development Milestone [Member] | First Patient Doosing Phase One Clinical Trial [Member]</t>
        </is>
      </c>
    </row>
    <row r="44">
      <c r="A44" s="3" t="inlineStr">
        <is>
          <t>License And Collaboration Agreements [Line Items]</t>
        </is>
      </c>
    </row>
    <row r="45">
      <c r="A45" s="4" t="inlineStr">
        <is>
          <t>Milestone payment received</t>
        </is>
      </c>
      <c r="E45" s="6" t="n">
        <v>20000000</v>
      </c>
    </row>
    <row r="46">
      <c r="A46" s="4" t="inlineStr">
        <is>
          <t>2018 License and Collaboration Agreement With Roche [Member] | Roche [Member] | Regulatory Milestone [Member]</t>
        </is>
      </c>
    </row>
    <row r="47">
      <c r="A47" s="3" t="inlineStr">
        <is>
          <t>License And Collaboration Agreements [Line Items]</t>
        </is>
      </c>
    </row>
    <row r="48">
      <c r="A48" s="4" t="inlineStr">
        <is>
          <t>Milestone payment receivable based on product</t>
        </is>
      </c>
      <c r="C48" s="5" t="n">
        <v>240000000</v>
      </c>
      <c r="H48" s="5" t="n">
        <v>240000000</v>
      </c>
    </row>
    <row r="49">
      <c r="A49" s="4" t="inlineStr">
        <is>
          <t>2018 License and Collaboration Agreement With Roche [Member] | Roche [Member] | Regulatory Milestone [Member] | Preclinical Data Submitted To FDA For Approval [Member]</t>
        </is>
      </c>
    </row>
    <row r="50">
      <c r="A50" s="3" t="inlineStr">
        <is>
          <t>License And Collaboration Agreements [Line Items]</t>
        </is>
      </c>
    </row>
    <row r="51">
      <c r="A51" s="4" t="inlineStr">
        <is>
          <t>Milestone payment received</t>
        </is>
      </c>
      <c r="G51" s="6" t="n">
        <v>10000000</v>
      </c>
    </row>
    <row r="52">
      <c r="A52" s="4" t="inlineStr">
        <is>
          <t>2018 License and Collaboration Agreement With Roche [Member] | Roche [Member] | Sales Milestone [Member]</t>
        </is>
      </c>
    </row>
    <row r="53">
      <c r="A53" s="3" t="inlineStr">
        <is>
          <t>License And Collaboration Agreements [Line Items]</t>
        </is>
      </c>
    </row>
    <row r="54">
      <c r="A54" s="4" t="inlineStr">
        <is>
          <t>Milestone payment receivable based on product</t>
        </is>
      </c>
      <c r="C54" s="5" t="n">
        <v>1200000000</v>
      </c>
      <c r="H54" s="5" t="n">
        <v>1200000000</v>
      </c>
    </row>
    <row r="55">
      <c r="A55" s="4" t="inlineStr">
        <is>
          <t>2018 License and Collaboration Agreement With Roche [Member] | Roche [Member] | APC [Member]</t>
        </is>
      </c>
    </row>
    <row r="56">
      <c r="A56" s="3" t="inlineStr">
        <is>
          <t>License And Collaboration Agreements [Line Items]</t>
        </is>
      </c>
    </row>
    <row r="57">
      <c r="A57" s="4" t="inlineStr">
        <is>
          <t>Amount payable on exercise of option rights to use the license</t>
        </is>
      </c>
      <c r="C57" s="5" t="n">
        <v>15000000</v>
      </c>
      <c r="H57" s="5" t="n">
        <v>15000000</v>
      </c>
    </row>
    <row r="58">
      <c r="A58" s="4" t="inlineStr">
        <is>
          <t>2018 License and Collaboration Agreement With Roche [Member] | Roche [Member] | TCL [Member]</t>
        </is>
      </c>
    </row>
    <row r="59">
      <c r="A59" s="3" t="inlineStr">
        <is>
          <t>License And Collaboration Agreements [Line Items]</t>
        </is>
      </c>
    </row>
    <row r="60">
      <c r="A60" s="4" t="inlineStr">
        <is>
          <t>Contract liabilities current reclassified to non current</t>
        </is>
      </c>
      <c r="F60" s="6" t="n">
        <v>9200000</v>
      </c>
    </row>
    <row r="61">
      <c r="A61" s="4" t="inlineStr">
        <is>
          <t>2018 License and Collaboration Agreement With Roche [Member] | Roche [Member] | Maximum [Member] | TCL [Member]</t>
        </is>
      </c>
    </row>
    <row r="62">
      <c r="A62" s="3" t="inlineStr">
        <is>
          <t>License And Collaboration Agreements [Line Items]</t>
        </is>
      </c>
    </row>
    <row r="63">
      <c r="A63" s="4" t="inlineStr">
        <is>
          <t>Amount payable on exercise of option rights to use the license</t>
        </is>
      </c>
      <c r="C63" s="5" t="n">
        <v>100000000</v>
      </c>
      <c r="H63" s="5" t="n">
        <v>100000000</v>
      </c>
    </row>
    <row r="64">
      <c r="A64" s="4" t="inlineStr">
        <is>
          <t>2018 License and Collaboration Agreement With Roche [Member] | Roche [Member] | Minimum [Member] | TCL [Member]</t>
        </is>
      </c>
    </row>
    <row r="65">
      <c r="A65" s="3" t="inlineStr">
        <is>
          <t>License And Collaboration Agreements [Line Items]</t>
        </is>
      </c>
    </row>
    <row r="66">
      <c r="A66" s="4" t="inlineStr">
        <is>
          <t>Amount payable on exercise of option rights to use the license</t>
        </is>
      </c>
      <c r="C66" s="6" t="n">
        <v>50000000</v>
      </c>
      <c r="H66" s="6" t="n">
        <v>50000000</v>
      </c>
    </row>
  </sheetData>
  <mergeCells count="3">
    <mergeCell ref="A1:A2"/>
    <mergeCell ref="C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icense and Collaboration Agreements - Additional Information (Detail1) - Roche [Member] - Revenue, Remaining Performance Obligation, Expected Timing of Satisfaction, Start Date: 2021-07-01</t>
        </is>
      </c>
      <c r="B1" s="2" t="inlineStr">
        <is>
          <t>Jun. 30, 2021</t>
        </is>
      </c>
    </row>
    <row r="2">
      <c r="A2" s="4" t="inlineStr">
        <is>
          <t>2017 License and Collaboration Agreement With Roche [Member]</t>
        </is>
      </c>
    </row>
    <row r="3">
      <c r="A3" s="3" t="inlineStr">
        <is>
          <t>License And Collaboration Agreements [Line Items]</t>
        </is>
      </c>
    </row>
    <row r="4">
      <c r="A4" s="4" t="inlineStr">
        <is>
          <t>Remaining period over which the performance obligation is to be satisfied</t>
        </is>
      </c>
      <c r="B4" s="4" t="inlineStr">
        <is>
          <t>1 year</t>
        </is>
      </c>
    </row>
    <row r="5">
      <c r="A5" s="4" t="inlineStr">
        <is>
          <t>2018 License and Collaboration Agreement With Roche [Member] | Minimum [Member]</t>
        </is>
      </c>
    </row>
    <row r="6">
      <c r="A6" s="3" t="inlineStr">
        <is>
          <t>License And Collaboration Agreements [Line Items]</t>
        </is>
      </c>
    </row>
    <row r="7">
      <c r="A7" s="4" t="inlineStr">
        <is>
          <t>Remaining period over which the performance obligation is to be satisfied</t>
        </is>
      </c>
      <c r="B7" s="4" t="inlineStr">
        <is>
          <t>6 months</t>
        </is>
      </c>
    </row>
    <row r="8">
      <c r="A8" s="4" t="inlineStr">
        <is>
          <t>2018 License and Collaboration Agreement With Roche [Member] | Maximum [Member]</t>
        </is>
      </c>
    </row>
    <row r="9">
      <c r="A9" s="3" t="inlineStr">
        <is>
          <t>License And Collaboration Agreements [Line Items]</t>
        </is>
      </c>
    </row>
    <row r="10">
      <c r="A10" s="4" t="inlineStr">
        <is>
          <t>Remaining period over which the performance obligation is to be satisfied</t>
        </is>
      </c>
      <c r="B10"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icense and Collaboration Agreements - Summary of Changes in the Total Contract Liability (Detail)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search And Development [Abstract]</t>
        </is>
      </c>
    </row>
    <row r="4">
      <c r="A4" s="4" t="inlineStr">
        <is>
          <t>Balance at beginning of period</t>
        </is>
      </c>
      <c r="B4" s="6" t="n">
        <v>39747</v>
      </c>
      <c r="C4" s="6" t="n">
        <v>56059</v>
      </c>
      <c r="D4" s="6" t="n">
        <v>40453</v>
      </c>
      <c r="E4" s="6" t="n">
        <v>45201</v>
      </c>
      <c r="F4" s="6" t="n">
        <v>40453</v>
      </c>
    </row>
    <row r="5">
      <c r="A5" s="4" t="inlineStr">
        <is>
          <t>Deferral of revenue</t>
        </is>
      </c>
      <c r="C5" s="5" t="n">
        <v>1838</v>
      </c>
      <c r="F5" s="5" t="n">
        <v>23854</v>
      </c>
    </row>
    <row r="6">
      <c r="A6" s="4" t="inlineStr">
        <is>
          <t>Other</t>
        </is>
      </c>
      <c r="B6" s="5" t="n">
        <v>100</v>
      </c>
      <c r="E6" s="5" t="n">
        <v>100</v>
      </c>
    </row>
    <row r="7">
      <c r="A7" s="4" t="inlineStr">
        <is>
          <t>Recognition of deferred revenue</t>
        </is>
      </c>
      <c r="B7" s="5" t="n">
        <v>-4539</v>
      </c>
      <c r="C7" s="5" t="n">
        <v>-5980</v>
      </c>
      <c r="E7" s="5" t="n">
        <v>-9993</v>
      </c>
      <c r="F7" s="5" t="n">
        <v>-12390</v>
      </c>
    </row>
    <row r="8">
      <c r="A8" s="4" t="inlineStr">
        <is>
          <t>Balance at end of period</t>
        </is>
      </c>
      <c r="B8" s="6" t="n">
        <v>35308</v>
      </c>
      <c r="C8" s="6" t="n">
        <v>51917</v>
      </c>
      <c r="D8" s="6" t="n">
        <v>56059</v>
      </c>
      <c r="E8" s="6" t="n">
        <v>35308</v>
      </c>
      <c r="F8" s="6" t="n">
        <v>51917</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Unrealized gains (losses) on marketable securitie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9070</v>
      </c>
      <c r="C4" s="6" t="n">
        <v>-9986</v>
      </c>
      <c r="D4" s="6" t="n">
        <v>-34469</v>
      </c>
      <c r="E4" s="6" t="n">
        <v>-20569</v>
      </c>
    </row>
    <row r="5">
      <c r="A5" s="4" t="inlineStr">
        <is>
          <t>Weighted-average common shares outstanding, basic and diluted</t>
        </is>
      </c>
      <c r="B5" s="5" t="n">
        <v>27919647</v>
      </c>
      <c r="C5" s="5" t="n">
        <v>1739114</v>
      </c>
      <c r="D5" s="5" t="n">
        <v>27100817</v>
      </c>
      <c r="E5" s="5" t="n">
        <v>1738353</v>
      </c>
    </row>
    <row r="6">
      <c r="A6" s="4" t="inlineStr">
        <is>
          <t>Net loss per share attributable to common stockholders, basic and diluted</t>
        </is>
      </c>
      <c r="B6" s="8" t="n">
        <v>-0.68</v>
      </c>
      <c r="C6" s="8" t="n">
        <v>-5.74</v>
      </c>
      <c r="D6" s="8" t="n">
        <v>-1.27</v>
      </c>
      <c r="E6" s="8" t="n">
        <v>-11.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hares excluded from the calculation of diluted net loss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4571645</v>
      </c>
      <c r="C4" s="5" t="n">
        <v>21143625</v>
      </c>
      <c r="D4" s="5" t="n">
        <v>4571645</v>
      </c>
      <c r="E4" s="5" t="n">
        <v>21143625</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17800084</v>
      </c>
      <c r="E7" s="5" t="n">
        <v>17800084</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C10" s="5" t="n">
        <v>2038</v>
      </c>
      <c r="E10" s="5" t="n">
        <v>2038</v>
      </c>
    </row>
    <row r="11">
      <c r="A11" s="4" t="inlineStr">
        <is>
          <t>Share-based Payment Arrangement, Option [Member]</t>
        </is>
      </c>
    </row>
    <row r="12">
      <c r="A12" s="3" t="inlineStr">
        <is>
          <t>Antidilutive Securities Excluded From Computation Of Earnings Per Share [Line Items]</t>
        </is>
      </c>
    </row>
    <row r="13">
      <c r="A13" s="4" t="inlineStr">
        <is>
          <t>Antidilutive securities excluded from computation of earnings per share amount</t>
        </is>
      </c>
      <c r="B13" s="5" t="n">
        <v>4571645</v>
      </c>
      <c r="C13" s="5" t="n">
        <v>3341503</v>
      </c>
      <c r="D13" s="5" t="n">
        <v>4571645</v>
      </c>
      <c r="E13" s="5" t="n">
        <v>33415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22" customWidth="1" min="5" max="5"/>
    <col width="54" customWidth="1" min="6" max="6"/>
    <col width="36" customWidth="1" min="7" max="7"/>
    <col width="68" customWidth="1" min="8" max="8"/>
    <col width="55" customWidth="1" min="9" max="9"/>
    <col width="29" customWidth="1" min="10" max="10"/>
  </cols>
  <sheetData>
    <row r="1">
      <c r="A1" s="1" t="inlineStr">
        <is>
          <t>Condensed Consolidated Statements of Convertible Preferred Stock and Stockholders' Equity (Deficit) - USD ($) $ in Thousands</t>
        </is>
      </c>
      <c r="B1" s="2" t="inlineStr">
        <is>
          <t>Total</t>
        </is>
      </c>
      <c r="C1" s="2" t="inlineStr">
        <is>
          <t>Initial Public Offering [Member]</t>
        </is>
      </c>
      <c r="D1" s="2" t="inlineStr">
        <is>
          <t>Convertible Preferred Stock [Member]</t>
        </is>
      </c>
      <c r="E1" s="2" t="inlineStr">
        <is>
          <t>Common Stock [Member]</t>
        </is>
      </c>
      <c r="F1" s="2" t="inlineStr">
        <is>
          <t>Common Stock [Member]Initial Public Offering [Member]</t>
        </is>
      </c>
      <c r="G1" s="2" t="inlineStr">
        <is>
          <t>Additional Paid-in Capital [Member]</t>
        </is>
      </c>
      <c r="H1" s="2" t="inlineStr">
        <is>
          <t>Additional Paid-in Capital [Member]Initial Public Offering [Member]</t>
        </is>
      </c>
      <c r="I1" s="2" t="inlineStr">
        <is>
          <t>Accumulated Other Comprehensive Income (Loss) [Member]</t>
        </is>
      </c>
      <c r="J1" s="2" t="inlineStr">
        <is>
          <t>Accumulated Deficit [Member]</t>
        </is>
      </c>
    </row>
    <row r="2">
      <c r="A2" s="4" t="inlineStr">
        <is>
          <t>Beginning balance at Dec. 31, 2019</t>
        </is>
      </c>
      <c r="B2" s="6" t="n">
        <v>-73515</v>
      </c>
      <c r="E2" s="6" t="n">
        <v>2</v>
      </c>
      <c r="G2" s="6" t="n">
        <v>2701</v>
      </c>
      <c r="I2" s="6" t="n">
        <v>30</v>
      </c>
      <c r="J2" s="6" t="n">
        <v>-76248</v>
      </c>
    </row>
    <row r="3">
      <c r="A3" s="4" t="inlineStr">
        <is>
          <t>Beginning balance, convertible preferred stock (Shares) at Dec. 31, 2019</t>
        </is>
      </c>
      <c r="D3" s="5" t="n">
        <v>13869027</v>
      </c>
    </row>
    <row r="4">
      <c r="A4" s="4" t="inlineStr">
        <is>
          <t>Beginning balance, convertible preferred stock at Dec. 31, 2019</t>
        </is>
      </c>
      <c r="D4" s="6" t="n">
        <v>132109</v>
      </c>
    </row>
    <row r="5">
      <c r="A5" s="4" t="inlineStr">
        <is>
          <t>Beginning balance (Shares) at Dec. 31, 2019</t>
        </is>
      </c>
      <c r="E5" s="5" t="n">
        <v>1737388</v>
      </c>
    </row>
    <row r="6">
      <c r="A6" s="4" t="inlineStr">
        <is>
          <t>Issuance of Series D convertible preferred stock, net of issuance costs</t>
        </is>
      </c>
      <c r="D6" s="6" t="n">
        <v>42248</v>
      </c>
    </row>
    <row r="7">
      <c r="A7" s="4" t="inlineStr">
        <is>
          <t>Issuance of common stock upon exercise of stock options</t>
        </is>
      </c>
      <c r="B7" s="5" t="n">
        <v>33</v>
      </c>
      <c r="G7" s="5" t="n">
        <v>33</v>
      </c>
    </row>
    <row r="8">
      <c r="A8" s="4" t="inlineStr">
        <is>
          <t>Issuance of common stock upon exercise of stock options (Shares)</t>
        </is>
      </c>
      <c r="E8" s="5" t="n">
        <v>18630</v>
      </c>
    </row>
    <row r="9">
      <c r="A9" s="4" t="inlineStr">
        <is>
          <t>Stock-based compensation expense</t>
        </is>
      </c>
      <c r="B9" s="5" t="n">
        <v>1452</v>
      </c>
      <c r="G9" s="5" t="n">
        <v>1452</v>
      </c>
    </row>
    <row r="10">
      <c r="A10" s="4" t="inlineStr">
        <is>
          <t>Net loss</t>
        </is>
      </c>
      <c r="B10" s="5" t="n">
        <v>-20569</v>
      </c>
      <c r="J10" s="5" t="n">
        <v>-20569</v>
      </c>
    </row>
    <row r="11">
      <c r="A11" s="4" t="inlineStr">
        <is>
          <t>Unrealized gains on marketable securities, net of tax of $0</t>
        </is>
      </c>
      <c r="B11" s="5" t="n">
        <v>33</v>
      </c>
      <c r="I11" s="5" t="n">
        <v>33</v>
      </c>
    </row>
    <row r="12">
      <c r="A12" s="4" t="inlineStr">
        <is>
          <t>Ending balance at Jun. 30, 2020</t>
        </is>
      </c>
      <c r="B12" s="6" t="n">
        <v>-92566</v>
      </c>
      <c r="E12" s="6" t="n">
        <v>2</v>
      </c>
      <c r="G12" s="5" t="n">
        <v>4186</v>
      </c>
      <c r="I12" s="5" t="n">
        <v>63</v>
      </c>
      <c r="J12" s="5" t="n">
        <v>-96817</v>
      </c>
    </row>
    <row r="13">
      <c r="A13" s="4" t="inlineStr">
        <is>
          <t>Ending balance, convertible preferred stock (Shares) at Jun. 30, 2020</t>
        </is>
      </c>
      <c r="B13" s="5" t="n">
        <v>16904219</v>
      </c>
      <c r="D13" s="5" t="n">
        <v>16904219</v>
      </c>
    </row>
    <row r="14">
      <c r="A14" s="4" t="inlineStr">
        <is>
          <t>Ending balance, convertible preferred stock at Jun. 30, 2020</t>
        </is>
      </c>
      <c r="D14" s="6" t="n">
        <v>174357</v>
      </c>
    </row>
    <row r="15">
      <c r="A15" s="4" t="inlineStr">
        <is>
          <t>Ending balance (Shares) at Jun. 30, 2020</t>
        </is>
      </c>
      <c r="E15" s="5" t="n">
        <v>1756018</v>
      </c>
    </row>
    <row r="16">
      <c r="A16" s="4" t="inlineStr">
        <is>
          <t>Issuance of Series D convertible preferred stock, net of issuance costs (Shares)</t>
        </is>
      </c>
      <c r="D16" s="5" t="n">
        <v>3035192</v>
      </c>
    </row>
    <row r="17">
      <c r="A17" s="4" t="inlineStr">
        <is>
          <t>Beginning balance at Mar. 31, 2020</t>
        </is>
      </c>
      <c r="B17" s="6" t="n">
        <v>-83283</v>
      </c>
      <c r="E17" s="6" t="n">
        <v>2</v>
      </c>
      <c r="G17" s="5" t="n">
        <v>3400</v>
      </c>
      <c r="I17" s="5" t="n">
        <v>146</v>
      </c>
      <c r="J17" s="5" t="n">
        <v>-86831</v>
      </c>
    </row>
    <row r="18">
      <c r="A18" s="4" t="inlineStr">
        <is>
          <t>Beginning balance, convertible preferred stock (Shares) at Mar. 31, 2020</t>
        </is>
      </c>
      <c r="D18" s="5" t="n">
        <v>14963274</v>
      </c>
    </row>
    <row r="19">
      <c r="A19" s="4" t="inlineStr">
        <is>
          <t>Beginning balance, convertible preferred stock at Mar. 31, 2020</t>
        </is>
      </c>
      <c r="D19" s="6" t="n">
        <v>147351</v>
      </c>
    </row>
    <row r="20">
      <c r="A20" s="4" t="inlineStr">
        <is>
          <t>Beginning balance (Shares) at Mar. 31, 2020</t>
        </is>
      </c>
      <c r="E20" s="5" t="n">
        <v>1737907</v>
      </c>
    </row>
    <row r="21">
      <c r="A21" s="4" t="inlineStr">
        <is>
          <t>Issuance of Series D convertible preferred stock, net of issuance costs</t>
        </is>
      </c>
      <c r="D21" s="6" t="n">
        <v>27006</v>
      </c>
    </row>
    <row r="22">
      <c r="A22" s="4" t="inlineStr">
        <is>
          <t>Issuance of common stock upon exercise of stock options</t>
        </is>
      </c>
      <c r="B22" s="5" t="n">
        <v>32</v>
      </c>
      <c r="G22" s="5" t="n">
        <v>32</v>
      </c>
    </row>
    <row r="23">
      <c r="A23" s="4" t="inlineStr">
        <is>
          <t>Issuance of common stock upon exercise of stock options (Shares)</t>
        </is>
      </c>
      <c r="E23" s="5" t="n">
        <v>18111</v>
      </c>
    </row>
    <row r="24">
      <c r="A24" s="4" t="inlineStr">
        <is>
          <t>Stock-based compensation expense</t>
        </is>
      </c>
      <c r="B24" s="5" t="n">
        <v>754</v>
      </c>
      <c r="G24" s="5" t="n">
        <v>754</v>
      </c>
    </row>
    <row r="25">
      <c r="A25" s="4" t="inlineStr">
        <is>
          <t>Net loss</t>
        </is>
      </c>
      <c r="B25" s="5" t="n">
        <v>-9986</v>
      </c>
      <c r="J25" s="5" t="n">
        <v>-9986</v>
      </c>
    </row>
    <row r="26">
      <c r="A26" s="4" t="inlineStr">
        <is>
          <t>Unrealized gains on marketable securities, net of tax of $0</t>
        </is>
      </c>
      <c r="B26" s="5" t="n">
        <v>-83</v>
      </c>
      <c r="I26" s="5" t="n">
        <v>-83</v>
      </c>
    </row>
    <row r="27">
      <c r="A27" s="4" t="inlineStr">
        <is>
          <t>Ending balance at Jun. 30, 2020</t>
        </is>
      </c>
      <c r="B27" s="6" t="n">
        <v>-92566</v>
      </c>
      <c r="E27" s="6" t="n">
        <v>2</v>
      </c>
      <c r="G27" s="5" t="n">
        <v>4186</v>
      </c>
      <c r="I27" s="6" t="n">
        <v>63</v>
      </c>
      <c r="J27" s="5" t="n">
        <v>-96817</v>
      </c>
    </row>
    <row r="28">
      <c r="A28" s="4" t="inlineStr">
        <is>
          <t>Ending balance, convertible preferred stock (Shares) at Jun. 30, 2020</t>
        </is>
      </c>
      <c r="B28" s="5" t="n">
        <v>16904219</v>
      </c>
      <c r="D28" s="5" t="n">
        <v>16904219</v>
      </c>
    </row>
    <row r="29">
      <c r="A29" s="4" t="inlineStr">
        <is>
          <t>Ending balance, convertible preferred stock at Jun. 30, 2020</t>
        </is>
      </c>
      <c r="D29" s="6" t="n">
        <v>174357</v>
      </c>
    </row>
    <row r="30">
      <c r="A30" s="4" t="inlineStr">
        <is>
          <t>Ending balance (Shares) at Jun. 30, 2020</t>
        </is>
      </c>
      <c r="E30" s="5" t="n">
        <v>1756018</v>
      </c>
    </row>
    <row r="31">
      <c r="A31" s="4" t="inlineStr">
        <is>
          <t>Issuance of Series D convertible preferred stock, net of issuance costs (Shares)</t>
        </is>
      </c>
      <c r="D31" s="5" t="n">
        <v>1940945</v>
      </c>
    </row>
    <row r="32">
      <c r="A32" s="4" t="inlineStr">
        <is>
          <t>Beginning balance at Dec. 31, 2020</t>
        </is>
      </c>
      <c r="B32" s="6" t="n">
        <v>127199</v>
      </c>
      <c r="E32" s="6" t="n">
        <v>25</v>
      </c>
      <c r="G32" s="5" t="n">
        <v>253943</v>
      </c>
      <c r="J32" s="5" t="n">
        <v>-126769</v>
      </c>
    </row>
    <row r="33">
      <c r="A33" s="4" t="inlineStr">
        <is>
          <t>Beginning balance (Shares) at Dec. 31, 2020</t>
        </is>
      </c>
      <c r="E33" s="5" t="n">
        <v>24786324</v>
      </c>
    </row>
    <row r="34">
      <c r="A34" s="4" t="inlineStr">
        <is>
          <t>Issuance of common stock</t>
        </is>
      </c>
      <c r="C34" s="6" t="n">
        <v>55602</v>
      </c>
      <c r="F34" s="6" t="n">
        <v>3</v>
      </c>
      <c r="H34" s="6" t="n">
        <v>55599</v>
      </c>
    </row>
    <row r="35">
      <c r="A35" s="4" t="inlineStr">
        <is>
          <t>Issuance of common stock upon exercise of stock options</t>
        </is>
      </c>
      <c r="B35" s="6" t="n">
        <v>960</v>
      </c>
      <c r="G35" s="5" t="n">
        <v>960</v>
      </c>
    </row>
    <row r="36">
      <c r="A36" s="4" t="inlineStr">
        <is>
          <t>Issuance of common stock upon exercise of stock options (Shares)</t>
        </is>
      </c>
      <c r="B36" s="5" t="n">
        <v>245080</v>
      </c>
      <c r="E36" s="5" t="n">
        <v>245080</v>
      </c>
    </row>
    <row r="37">
      <c r="A37" s="4" t="inlineStr">
        <is>
          <t>Stock-based compensation expense</t>
        </is>
      </c>
      <c r="B37" s="6" t="n">
        <v>3412</v>
      </c>
      <c r="G37" s="5" t="n">
        <v>3412</v>
      </c>
    </row>
    <row r="38">
      <c r="A38" s="4" t="inlineStr">
        <is>
          <t>Net loss</t>
        </is>
      </c>
      <c r="B38" s="5" t="n">
        <v>-34469</v>
      </c>
      <c r="J38" s="5" t="n">
        <v>-34469</v>
      </c>
    </row>
    <row r="39">
      <c r="A39" s="4" t="inlineStr">
        <is>
          <t>Ending balance at Jun. 30, 2021</t>
        </is>
      </c>
      <c r="B39" s="5" t="n">
        <v>152704</v>
      </c>
      <c r="E39" s="6" t="n">
        <v>28</v>
      </c>
      <c r="G39" s="5" t="n">
        <v>313914</v>
      </c>
      <c r="J39" s="5" t="n">
        <v>-161238</v>
      </c>
    </row>
    <row r="40">
      <c r="A40" s="4" t="inlineStr">
        <is>
          <t>Ending balance (Shares) at Jun. 30, 2021</t>
        </is>
      </c>
      <c r="E40" s="5" t="n">
        <v>28031404</v>
      </c>
    </row>
    <row r="41">
      <c r="A41" s="4" t="inlineStr">
        <is>
          <t>Issuance of common stock (Shares)</t>
        </is>
      </c>
      <c r="F41" s="5" t="n">
        <v>3000000</v>
      </c>
    </row>
    <row r="42">
      <c r="A42" s="4" t="inlineStr">
        <is>
          <t>Beginning balance at Mar. 31, 2021</t>
        </is>
      </c>
      <c r="B42" s="5" t="n">
        <v>169285</v>
      </c>
      <c r="E42" s="6" t="n">
        <v>28</v>
      </c>
      <c r="G42" s="5" t="n">
        <v>311425</v>
      </c>
      <c r="J42" s="5" t="n">
        <v>-142168</v>
      </c>
    </row>
    <row r="43">
      <c r="A43" s="4" t="inlineStr">
        <is>
          <t>Beginning balance (Shares) at Mar. 31, 2021</t>
        </is>
      </c>
      <c r="E43" s="5" t="n">
        <v>27881111</v>
      </c>
    </row>
    <row r="44">
      <c r="A44" s="4" t="inlineStr">
        <is>
          <t>Issuance of common stock upon exercise of stock options</t>
        </is>
      </c>
      <c r="B44" s="5" t="n">
        <v>660</v>
      </c>
      <c r="G44" s="5" t="n">
        <v>660</v>
      </c>
    </row>
    <row r="45">
      <c r="A45" s="4" t="inlineStr">
        <is>
          <t>Issuance of common stock upon exercise of stock options (Shares)</t>
        </is>
      </c>
      <c r="E45" s="5" t="n">
        <v>150293</v>
      </c>
    </row>
    <row r="46">
      <c r="A46" s="4" t="inlineStr">
        <is>
          <t>Stock-based compensation expense</t>
        </is>
      </c>
      <c r="B46" s="5" t="n">
        <v>1829</v>
      </c>
      <c r="G46" s="5" t="n">
        <v>1829</v>
      </c>
    </row>
    <row r="47">
      <c r="A47" s="4" t="inlineStr">
        <is>
          <t>Net loss</t>
        </is>
      </c>
      <c r="B47" s="5" t="n">
        <v>-19070</v>
      </c>
      <c r="J47" s="5" t="n">
        <v>-19070</v>
      </c>
    </row>
    <row r="48">
      <c r="A48" s="4" t="inlineStr">
        <is>
          <t>Ending balance at Jun. 30, 2021</t>
        </is>
      </c>
      <c r="B48" s="6" t="n">
        <v>152704</v>
      </c>
      <c r="E48" s="6" t="n">
        <v>28</v>
      </c>
      <c r="G48" s="6" t="n">
        <v>313914</v>
      </c>
      <c r="J48" s="6" t="n">
        <v>-161238</v>
      </c>
    </row>
    <row r="49">
      <c r="A49" s="4" t="inlineStr">
        <is>
          <t>Ending balance (Shares) at Jun. 30, 2021</t>
        </is>
      </c>
      <c r="E49" s="5" t="n">
        <v>280314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nvertible Preferred Stock and Stockholders' Equity (Deficit) (Parenthetical) - USD ($) $ in Thousands</t>
        </is>
      </c>
      <c r="B1" s="2" t="inlineStr">
        <is>
          <t>3 Months Ended</t>
        </is>
      </c>
      <c r="C1" s="2" t="inlineStr">
        <is>
          <t>6 Months Ended</t>
        </is>
      </c>
    </row>
    <row r="2">
      <c r="B2" s="2" t="inlineStr">
        <is>
          <t>Jun. 30, 2020</t>
        </is>
      </c>
      <c r="C2" s="2" t="inlineStr">
        <is>
          <t>Jun. 30, 2021</t>
        </is>
      </c>
      <c r="D2" s="2" t="inlineStr">
        <is>
          <t>Jun. 30, 2020</t>
        </is>
      </c>
    </row>
    <row r="3">
      <c r="A3" s="4" t="inlineStr">
        <is>
          <t>Unrealized gains on marketable securities, net of tax</t>
        </is>
      </c>
      <c r="B3" s="6" t="n">
        <v>0</v>
      </c>
      <c r="D3" s="6" t="n">
        <v>0</v>
      </c>
    </row>
    <row r="4">
      <c r="A4" s="4" t="inlineStr">
        <is>
          <t>Common Stock [Member]</t>
        </is>
      </c>
    </row>
    <row r="5">
      <c r="A5" s="4" t="inlineStr">
        <is>
          <t>Issuance costs</t>
        </is>
      </c>
      <c r="C5" s="6" t="n">
        <v>1106</v>
      </c>
    </row>
    <row r="6">
      <c r="A6" s="4" t="inlineStr">
        <is>
          <t>Common Stock [Member] | Initial Public Offering [Member]</t>
        </is>
      </c>
    </row>
    <row r="7">
      <c r="A7" s="4" t="inlineStr">
        <is>
          <t>Issuance costs</t>
        </is>
      </c>
      <c r="C7" s="6" t="n">
        <v>798</v>
      </c>
    </row>
    <row r="8">
      <c r="A8" s="4" t="inlineStr">
        <is>
          <t>Series D Convertible Preferred Stock [Member]</t>
        </is>
      </c>
    </row>
    <row r="9">
      <c r="A9" s="4" t="inlineStr">
        <is>
          <t>Issuance costs</t>
        </is>
      </c>
      <c r="B9" s="6" t="n">
        <v>8</v>
      </c>
      <c r="D9" s="6" t="n">
        <v>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4469</v>
      </c>
      <c r="C4" s="6" t="n">
        <v>-20569</v>
      </c>
    </row>
    <row r="5">
      <c r="A5" s="3" t="inlineStr">
        <is>
          <t>Adjustments to reconcile net loss to net cash provided by (used in) operating activities:</t>
        </is>
      </c>
    </row>
    <row r="6">
      <c r="A6" s="4" t="inlineStr">
        <is>
          <t>Depreciation and amortization expense</t>
        </is>
      </c>
      <c r="B6" s="5" t="n">
        <v>640</v>
      </c>
      <c r="C6" s="5" t="n">
        <v>677</v>
      </c>
    </row>
    <row r="7">
      <c r="A7" s="4" t="inlineStr">
        <is>
          <t>Amortization of operating lease right-of-use assets</t>
        </is>
      </c>
      <c r="B7" s="5" t="n">
        <v>4895</v>
      </c>
      <c r="C7" s="5" t="n">
        <v>4643</v>
      </c>
    </row>
    <row r="8">
      <c r="A8" s="4" t="inlineStr">
        <is>
          <t>Stock-based compensation expense</t>
        </is>
      </c>
      <c r="B8" s="5" t="n">
        <v>3412</v>
      </c>
      <c r="C8" s="5" t="n">
        <v>1452</v>
      </c>
    </row>
    <row r="9">
      <c r="A9" s="4" t="inlineStr">
        <is>
          <t>Accretion of discounts on marketable securities</t>
        </is>
      </c>
      <c r="C9" s="5" t="n">
        <v>-24</v>
      </c>
    </row>
    <row r="10">
      <c r="A10" s="4" t="inlineStr">
        <is>
          <t>Loss on termination of operating lease</t>
        </is>
      </c>
      <c r="C10" s="5" t="n">
        <v>108</v>
      </c>
    </row>
    <row r="11">
      <c r="A11" s="4" t="inlineStr">
        <is>
          <t>Loss on disposal of equipment</t>
        </is>
      </c>
      <c r="B11" s="5" t="n">
        <v>6</v>
      </c>
    </row>
    <row r="12">
      <c r="A12" s="3" t="inlineStr">
        <is>
          <t>Changes in operating assets and liabilities:</t>
        </is>
      </c>
    </row>
    <row r="13">
      <c r="A13" s="4" t="inlineStr">
        <is>
          <t>Accounts receivable</t>
        </is>
      </c>
      <c r="B13" s="5" t="n">
        <v>1892</v>
      </c>
      <c r="C13" s="5" t="n">
        <v>36</v>
      </c>
    </row>
    <row r="14">
      <c r="A14" s="4" t="inlineStr">
        <is>
          <t>Prepaid expenses and other current assets</t>
        </is>
      </c>
      <c r="B14" s="5" t="n">
        <v>386</v>
      </c>
      <c r="C14" s="5" t="n">
        <v>241</v>
      </c>
    </row>
    <row r="15">
      <c r="A15" s="4" t="inlineStr">
        <is>
          <t>Accounts payable</t>
        </is>
      </c>
      <c r="B15" s="5" t="n">
        <v>-793</v>
      </c>
      <c r="C15" s="5" t="n">
        <v>-25</v>
      </c>
    </row>
    <row r="16">
      <c r="A16" s="4" t="inlineStr">
        <is>
          <t>Accrued expenses</t>
        </is>
      </c>
      <c r="B16" s="5" t="n">
        <v>-1818</v>
      </c>
      <c r="C16" s="5" t="n">
        <v>-2690</v>
      </c>
    </row>
    <row r="17">
      <c r="A17" s="4" t="inlineStr">
        <is>
          <t>Deferred revenue</t>
        </is>
      </c>
      <c r="B17" s="5" t="n">
        <v>-9767</v>
      </c>
      <c r="C17" s="5" t="n">
        <v>11464</v>
      </c>
    </row>
    <row r="18">
      <c r="A18" s="4" t="inlineStr">
        <is>
          <t>Operating lease liabilities</t>
        </is>
      </c>
      <c r="B18" s="5" t="n">
        <v>-4609</v>
      </c>
      <c r="C18" s="5" t="n">
        <v>-4292</v>
      </c>
    </row>
    <row r="19">
      <c r="A19" s="4" t="inlineStr">
        <is>
          <t>Other liabilities</t>
        </is>
      </c>
      <c r="C19" s="5" t="n">
        <v>108</v>
      </c>
    </row>
    <row r="20">
      <c r="A20" s="4" t="inlineStr">
        <is>
          <t>Net cash used in operating activities</t>
        </is>
      </c>
      <c r="B20" s="5" t="n">
        <v>-40225</v>
      </c>
      <c r="C20" s="5" t="n">
        <v>-8871</v>
      </c>
    </row>
    <row r="21">
      <c r="A21" s="3" t="inlineStr">
        <is>
          <t>Cash flows from investing activities:</t>
        </is>
      </c>
    </row>
    <row r="22">
      <c r="A22" s="4" t="inlineStr">
        <is>
          <t>Purchases of property and equipment</t>
        </is>
      </c>
      <c r="B22" s="5" t="n">
        <v>-521</v>
      </c>
      <c r="C22" s="5" t="n">
        <v>-788</v>
      </c>
    </row>
    <row r="23">
      <c r="A23" s="4" t="inlineStr">
        <is>
          <t>Sales and maturities of marketable securities</t>
        </is>
      </c>
      <c r="C23" s="5" t="n">
        <v>43000</v>
      </c>
    </row>
    <row r="24">
      <c r="A24" s="4" t="inlineStr">
        <is>
          <t>Net cash (used in) provided by investing activities</t>
        </is>
      </c>
      <c r="B24" s="5" t="n">
        <v>-521</v>
      </c>
      <c r="C24" s="5" t="n">
        <v>42212</v>
      </c>
    </row>
    <row r="25">
      <c r="A25" s="3" t="inlineStr">
        <is>
          <t>Cash flows from financing activities:</t>
        </is>
      </c>
    </row>
    <row r="26">
      <c r="A26" s="4" t="inlineStr">
        <is>
          <t>Proceeds from follow-on public offering of common stock, net of commissions and underwriting discounts</t>
        </is>
      </c>
      <c r="B26" s="5" t="n">
        <v>56400</v>
      </c>
    </row>
    <row r="27">
      <c r="A27" s="4" t="inlineStr">
        <is>
          <t>Payment of follow-on public offering costs</t>
        </is>
      </c>
      <c r="B27" s="5" t="n">
        <v>-798</v>
      </c>
    </row>
    <row r="28">
      <c r="A28" s="4" t="inlineStr">
        <is>
          <t>Proceeds from issuance of convertible preferred stock, net of issuance costs paid in the period</t>
        </is>
      </c>
      <c r="C28" s="5" t="n">
        <v>42248</v>
      </c>
    </row>
    <row r="29">
      <c r="A29" s="4" t="inlineStr">
        <is>
          <t>Proceeds from exercise of stock options</t>
        </is>
      </c>
      <c r="B29" s="5" t="n">
        <v>960</v>
      </c>
      <c r="C29" s="5" t="n">
        <v>33</v>
      </c>
    </row>
    <row r="30">
      <c r="A30" s="4" t="inlineStr">
        <is>
          <t>Net cash provided by financing activities</t>
        </is>
      </c>
      <c r="B30" s="5" t="n">
        <v>55456</v>
      </c>
      <c r="C30" s="5" t="n">
        <v>42036</v>
      </c>
    </row>
    <row r="31">
      <c r="A31" s="4" t="inlineStr">
        <is>
          <t>Net increase in cash, cash equivalents and restricted cash</t>
        </is>
      </c>
      <c r="B31" s="5" t="n">
        <v>14710</v>
      </c>
      <c r="C31" s="5" t="n">
        <v>75377</v>
      </c>
    </row>
    <row r="32">
      <c r="A32" s="4" t="inlineStr">
        <is>
          <t>Cash, cash equivalents and restricted cash at beginning of period</t>
        </is>
      </c>
      <c r="B32" s="5" t="n">
        <v>172662</v>
      </c>
      <c r="C32" s="5" t="n">
        <v>41574</v>
      </c>
    </row>
    <row r="33">
      <c r="A33" s="4" t="inlineStr">
        <is>
          <t>Cash, cash equivalents and restricted cash at end of period</t>
        </is>
      </c>
      <c r="B33" s="5" t="n">
        <v>187372</v>
      </c>
      <c r="C33" s="5" t="n">
        <v>116951</v>
      </c>
    </row>
    <row r="34">
      <c r="A34" s="3" t="inlineStr">
        <is>
          <t>Supplemental disclosure of non-cash investing and financing activities:</t>
        </is>
      </c>
    </row>
    <row r="35">
      <c r="A35" s="4" t="inlineStr">
        <is>
          <t>Purchases of property and equipment included in accrued expenses at end of period</t>
        </is>
      </c>
      <c r="C35" s="5" t="n">
        <v>208</v>
      </c>
    </row>
    <row r="36">
      <c r="A36" s="4" t="inlineStr">
        <is>
          <t>Lease assets obtained in exchange for operating lease liabilities</t>
        </is>
      </c>
      <c r="C36" s="5" t="n">
        <v>886</v>
      </c>
    </row>
    <row r="37">
      <c r="A37" s="4" t="inlineStr">
        <is>
          <t>Deferred offering costs included in accrued expenses at end of period</t>
        </is>
      </c>
      <c r="C37" s="5" t="n">
        <v>7</v>
      </c>
    </row>
    <row r="38">
      <c r="A38" s="4" t="inlineStr">
        <is>
          <t>Common Stock [Member]</t>
        </is>
      </c>
    </row>
    <row r="39">
      <c r="A39" s="3" t="inlineStr">
        <is>
          <t>Cash flows from financing activities:</t>
        </is>
      </c>
    </row>
    <row r="40">
      <c r="A40" s="4" t="inlineStr">
        <is>
          <t>Payment of issuance costs</t>
        </is>
      </c>
      <c r="B40" s="6" t="n">
        <v>-1106</v>
      </c>
    </row>
    <row r="41">
      <c r="A41" s="4" t="inlineStr">
        <is>
          <t>Convertible Preferred Stock [Member]</t>
        </is>
      </c>
    </row>
    <row r="42">
      <c r="A42" s="3" t="inlineStr">
        <is>
          <t>Cash flows from financing activities:</t>
        </is>
      </c>
    </row>
    <row r="43">
      <c r="A43" s="4" t="inlineStr">
        <is>
          <t>Payment of issuance costs</t>
        </is>
      </c>
      <c r="C43" s="6" t="n">
        <v>-2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SQZ Biotechnologies Company (the “Company”) is a clinical-stage biotechnology company developing cell therapies for patients with cancer, infectious diseases and other serious conditions. The Company uses its proprietary technology, Cell Squeeze, to physically squeeze cells through a microfluidic chip, temporarily opening the cell membrane and enabling biologic material of interest, or cargo, to diffuse into the cell. The Company is using Cell Squeeze technology to create multiple cell therapy platforms focused on directing specific immune responses. The Company was incorporated in March 2013 under the laws of the State of Delaware. The Company is subject to a number of risks and uncertainties common to early-stage companies in the biotechnology industry, including, but not limited to, development by competitors of new technological innovations, the ability to obtain additional financing, protection of proprietary technology, dependence on key personnel, the ability to attract and retain qualified employees, compliance with government regulations, the impact of the COVID-19 coronavirus, and the clinical and commercial success of its product candidate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February 17, 2021, the Company completed a follow-on public offering (the “Follow-on Offering”) pursuant to which it issued and sold 3,000,000 shares of its common stock. The aggregate net proceeds received by the Company from the Follow-on Offering were approximately $56.4 million, after deducting underwriting discounts and commissions, but before deducting offering costs payable by the Company, which were approximately $0.8 million.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convertible preferred stock, payments received in connection with collaboration agreements, proceeds from borrowings under a convertible promissory note, which converted into shares of convertible preferred stock, and, most recently, with proceeds from its initial public offering, (“IPO”) and the Follow-on Offering. The Company has incurred recurring losses since inception, including net losses of $34.5 million for the six months ended June 30, 2021. As of June 30, 2021, the Company had an accumulated deficit of $161.2 million. The Company expects to continue to generate operating losses for the foreseeable future. As of the issuance date of these interim condensed consolidated financial statements, the Company expects that its cash, cash equivalents and marketable securities will be sufficient to fund its operating expenses and capital expenditure requirements for at least 12 months from the issuance date of the interim condensed consolidated financial statements.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imposed travel restrictions on travel between the United States, Europe and certain other countries. The outbreak and government measures taken in response have had a significant impact, both direct and indirect, on hospitals, businesses and commerce, as worker shortages have occurred, supply chains have been disrupted, and facilities and production have been suspended. The future progression of the pandemic and its effects on the Company’s business and operations are uncertain. The COVID-19 pandemic has impacted and may continue to impact personnel at third-party manufacturing facilities or the availability or cost of materials, which would disrupt the Company’s supply chain. It also has affected and may continue to affect the Company’s ability to enroll patients in and timely complete its ongoing Phase 1 clinical trial of SQZ-PBMC-HPV and delay the initiation of future clinical trials, including SQZ-AAC-HPV, disrupt regulatory activities or have other adverse effects on its business and operations. For example, the Company has experienced delays in receiving supplies of raw materials for its preclinical activities due to the impact of COVID-19 on its suppliers’ ability to timely manufacture these materials, and it has experienced an increase in the transportation cost of its product candidates due to the decreased availability of commercial flights. In addition, the Company has experienced delays in opening clinical trial sites and sites that are open may also have challenges enrolling patients due to the COVID-19 pandemic. Further, staff shortages, including staff that are required to conduct certain testing, such as biopsies, at the Company’s clinical sites or at third-party vendors have resulted in delays in site initiations and in such tests not being properly or timely performed or being delayed.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The Company is monitoring the potential impact of the COVID-19 pandemic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interim condensed consolidated financial statements. The extent to which the COVID-19 pandemic will directly or indirectly impact the Company’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Company’s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SQZ Biotechnologies Security Corporation.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46:05Z</dcterms:created>
  <dcterms:modified xmlns:dcterms="http://purl.org/dc/terms/" xmlns:xsi="http://www.w3.org/2001/XMLSchema-instance" xsi:type="dcterms:W3CDTF">2021-08-04T20:46:05Z</dcterms:modified>
</cp:coreProperties>
</file>